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dditional Balance Sheet Detail"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Acceleron Collaboration Agreeme" sheetId="16" state="visible" r:id="rId16"/>
    <sheet xmlns:r="http://schemas.openxmlformats.org/officeDocument/2006/relationships" name="Asset Acquisi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dditional Balance Sheet Deta_2" sheetId="27" state="visible" r:id="rId27"/>
    <sheet xmlns:r="http://schemas.openxmlformats.org/officeDocument/2006/relationships" name="Common Stock (Tables)" sheetId="28" state="visible" r:id="rId28"/>
    <sheet xmlns:r="http://schemas.openxmlformats.org/officeDocument/2006/relationships" name="Stock-based Compensation Expe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dditional Balance Sheet Deta_3" sheetId="40" state="visible" r:id="rId40"/>
    <sheet xmlns:r="http://schemas.openxmlformats.org/officeDocument/2006/relationships" name="Additional Balance Sheet Deta_4" sheetId="41" state="visible" r:id="rId41"/>
    <sheet xmlns:r="http://schemas.openxmlformats.org/officeDocument/2006/relationships" name="Additional Balance Sheet Deta_5" sheetId="42" state="visible" r:id="rId42"/>
    <sheet xmlns:r="http://schemas.openxmlformats.org/officeDocument/2006/relationships" name="Convertible Preferred Stock - A" sheetId="43" state="visible" r:id="rId43"/>
    <sheet xmlns:r="http://schemas.openxmlformats.org/officeDocument/2006/relationships" name="Common Stock - Additional Infor" sheetId="44" state="visible" r:id="rId44"/>
    <sheet xmlns:r="http://schemas.openxmlformats.org/officeDocument/2006/relationships" name="Common Stock - Schedule of Pote" sheetId="45" state="visible" r:id="rId45"/>
    <sheet xmlns:r="http://schemas.openxmlformats.org/officeDocument/2006/relationships" name="Stock-based Compensation Expe_3" sheetId="46" state="visible" r:id="rId46"/>
    <sheet xmlns:r="http://schemas.openxmlformats.org/officeDocument/2006/relationships" name="Stock-based Compensation Expe_4" sheetId="47" state="visible" r:id="rId47"/>
    <sheet xmlns:r="http://schemas.openxmlformats.org/officeDocument/2006/relationships" name="Stock-based Compensation Expe_5" sheetId="48" state="visible" r:id="rId48"/>
    <sheet xmlns:r="http://schemas.openxmlformats.org/officeDocument/2006/relationships" name="Stock-based Compensation Expe_6" sheetId="49" state="visible" r:id="rId49"/>
    <sheet xmlns:r="http://schemas.openxmlformats.org/officeDocument/2006/relationships" name="Stock-based Compensation Expe_7" sheetId="50" state="visible" r:id="rId50"/>
    <sheet xmlns:r="http://schemas.openxmlformats.org/officeDocument/2006/relationships" name="Stock-based Compensation Expe_8" sheetId="51" state="visible" r:id="rId51"/>
    <sheet xmlns:r="http://schemas.openxmlformats.org/officeDocument/2006/relationships" name="Acceleron Collaboration Agree_2" sheetId="52" state="visible" r:id="rId52"/>
    <sheet xmlns:r="http://schemas.openxmlformats.org/officeDocument/2006/relationships" name="Asset Acquisition - Additional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Defined Contribution Plan - Add" sheetId="59" state="visible" r:id="rId59"/>
    <sheet xmlns:r="http://schemas.openxmlformats.org/officeDocument/2006/relationships" name="Net Loss per Share - Schedule o" sheetId="60" state="visible" r:id="rId60"/>
    <sheet xmlns:r="http://schemas.openxmlformats.org/officeDocument/2006/relationships" name="Related-Party Transactions - Ad" sheetId="61" state="visible" r:id="rId61"/>
  </sheets>
  <definedNames/>
  <calcPr calcId="124519" fullCalcOnLoad="1"/>
</workbook>
</file>

<file path=xl/sharedStrings.xml><?xml version="1.0" encoding="utf-8"?>
<sst xmlns="http://schemas.openxmlformats.org/spreadsheetml/2006/main" uniqueCount="642">
  <si>
    <t>Document and Entity Information - USD ($)</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Common stock, par value $0.001 per share</t>
  </si>
  <si>
    <t>Trading Symbol</t>
  </si>
  <si>
    <t>FULC</t>
  </si>
  <si>
    <t>Security Exchange Name</t>
  </si>
  <si>
    <t>NASDAQ</t>
  </si>
  <si>
    <t>Entity Registrant Name</t>
  </si>
  <si>
    <t>FULCRUM THERAPEUTICS, INC.</t>
  </si>
  <si>
    <t>Entity Central Index Key</t>
  </si>
  <si>
    <t>0001680581</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Entity File Number</t>
  </si>
  <si>
    <t>001-38978</t>
  </si>
  <si>
    <t>Entity Incorporation, State or Country Code</t>
  </si>
  <si>
    <t>DE</t>
  </si>
  <si>
    <t>Entity Tax Identification Number</t>
  </si>
  <si>
    <t>47-4839948</t>
  </si>
  <si>
    <t>Entity Address, Address Line One</t>
  </si>
  <si>
    <t>26 Landsdowne Street</t>
  </si>
  <si>
    <t>Entity Address, City or Town</t>
  </si>
  <si>
    <t>Cambridge</t>
  </si>
  <si>
    <t>Entity Address, State or Province</t>
  </si>
  <si>
    <t>MA</t>
  </si>
  <si>
    <t>Entity Address, Postal Zip Code</t>
  </si>
  <si>
    <t>02139</t>
  </si>
  <si>
    <t>City Area Code</t>
  </si>
  <si>
    <t>617</t>
  </si>
  <si>
    <t>Local Phone Number</t>
  </si>
  <si>
    <t>651-8851</t>
  </si>
  <si>
    <t>Document Transition Report</t>
  </si>
  <si>
    <t>Document Annual Report</t>
  </si>
  <si>
    <t>Entity Voluntary Filers</t>
  </si>
  <si>
    <t>No</t>
  </si>
  <si>
    <t>Entity Well-known Seasoned Issuer</t>
  </si>
  <si>
    <t>Entity Public Float</t>
  </si>
  <si>
    <t>Documents Incorporated by Reference</t>
  </si>
  <si>
    <t>DOCUMENTS INCORPORATED BY REFERENCE The registrant intends to file a definitive proxy statement pursuant to Regulation 14A relating to the 2020 Annual Meeting of Stockholders within 120 days of the end of the registrant’s fiscal year ended December 31, 2019. Portions of such definitive proxy statement are incorporated by reference into Part III of this Annual Report on Form 10-K to the extent stated herein.</t>
  </si>
  <si>
    <t>Consolidated Balance Sheets - USD ($) $ in Thousands</t>
  </si>
  <si>
    <t>Dec. 31, 2018</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lease incentive, current portion</t>
  </si>
  <si>
    <t>Deferred revenue, current portion</t>
  </si>
  <si>
    <t>Total current liabilities</t>
  </si>
  <si>
    <t>Deferred rent, excluding current portion</t>
  </si>
  <si>
    <t>Deferred lease incentive, excluding current portion</t>
  </si>
  <si>
    <t>Deferred revenue, excluding current portion</t>
  </si>
  <si>
    <t>Other liabilities, excluding current portion</t>
  </si>
  <si>
    <t>Total liabilities</t>
  </si>
  <si>
    <t>Commitments and contingencies (Note 11)</t>
  </si>
  <si>
    <t xml:space="preserve"> </t>
  </si>
  <si>
    <t>Stockholders’ equity (deficit):</t>
  </si>
  <si>
    <t>Preferred stock, $0.001 par value; 5,000,000 shares authorized as of December 31, 2019; no shares issued or outstanding as of December 31, 2019</t>
  </si>
  <si>
    <t>Common stock, $0.001 par value; 200,000,000 and 135,000,000 shares authorized as of December 31, 2019 and December 31, 2018, respectively; 23,335,514 and 2,791,764 shares issued as of December 31, 2019 and December 31, 2018, respectively; 22,654,444 and 1,587,953 shares outstanding as of December 31, 2019 and December 31, 2018, respectively</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 authorized</t>
  </si>
  <si>
    <t>Convertible preferred stock, share issued</t>
  </si>
  <si>
    <t>Convertible preferred stock, share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net:</t>
  </si>
  <si>
    <t>Interest income, net</t>
  </si>
  <si>
    <t>Other income</t>
  </si>
  <si>
    <t>Net loss and comprehensive loss</t>
  </si>
  <si>
    <t>Cumulative convertible preferred stock dividends</t>
  </si>
  <si>
    <t>Net loss attributable to common stockholders</t>
  </si>
  <si>
    <t>Net loss per share attributable to common stockholders, basic and diluted</t>
  </si>
  <si>
    <t>Weighted average number of common shares used in net loss per share attributable to common stockholders, basic and diluted</t>
  </si>
  <si>
    <t>Consolidated Statements of Convertible Preferred Stock and Stockholders' Equity (Deficit) - USD ($) $ in Thousands</t>
  </si>
  <si>
    <t>Total</t>
  </si>
  <si>
    <t>Common Stock</t>
  </si>
  <si>
    <t>Treasury Stock</t>
  </si>
  <si>
    <t>Additional Paid-In Capital</t>
  </si>
  <si>
    <t>Accumulated Deficit</t>
  </si>
  <si>
    <t>Convertible preferred stock, Beginning balance, Shares at Dec. 31, 2017</t>
  </si>
  <si>
    <t>Convertible preferred stock, Beginning balance at Dec. 31, 2017</t>
  </si>
  <si>
    <t>Beginning balance at Dec. 31, 2017</t>
  </si>
  <si>
    <t>Beginning balance, Shares at Dec. 31, 2017</t>
  </si>
  <si>
    <t>Issuance of convertible preferred stock</t>
  </si>
  <si>
    <t>Issuance of convertible preferred stock, Shares</t>
  </si>
  <si>
    <t>Issuance of common stock</t>
  </si>
  <si>
    <t>Issuance of common stock, Shares</t>
  </si>
  <si>
    <t>Repurchase of unvested restricted stock awards</t>
  </si>
  <si>
    <t>Retirement of treasury shares</t>
  </si>
  <si>
    <t>Stock-based compensation expense</t>
  </si>
  <si>
    <t>Net loss</t>
  </si>
  <si>
    <t>Convertible preferred stock, Ending balance, Shares at Dec. 31, 2018</t>
  </si>
  <si>
    <t>Convertible preferred stock, Ending balance at Dec. 31, 2018</t>
  </si>
  <si>
    <t>Ending balance at Dec. 31, 2018</t>
  </si>
  <si>
    <t>Ending balance, Shares at Dec. 31, 2018</t>
  </si>
  <si>
    <t>Conversion of convertible preferred stock into common stock</t>
  </si>
  <si>
    <t>Conversion of convertible preferred stock into common stock, Shares</t>
  </si>
  <si>
    <t>Initial public offering net of underwriting discounts, commissions and offering costs</t>
  </si>
  <si>
    <t>Initial public offering net of underwriting discounts, commissions and offering costs, Shares</t>
  </si>
  <si>
    <t>Convertible preferred stock, Ending balance, Shares at Dec. 31, 2019</t>
  </si>
  <si>
    <t>Ending balance at Dec. 31, 2019</t>
  </si>
  <si>
    <t>Ending balance, Shares at Dec. 31, 2019</t>
  </si>
  <si>
    <t>Consolidated Statements of Convertible Preferred Stock and Stockholders' Equity (Deficit) (Parenthetical)</t>
  </si>
  <si>
    <t>Dec. 31, 2018$ / shares</t>
  </si>
  <si>
    <t>Shares issued, price per share</t>
  </si>
  <si>
    <t>Consolidated Statements of Cash Flows - USD ($) $ in Thousands</t>
  </si>
  <si>
    <t>Operating activities</t>
  </si>
  <si>
    <t>Adjustments to reconcile net loss to net cash used in operating activities:</t>
  </si>
  <si>
    <t>Depreciation expense</t>
  </si>
  <si>
    <t>In-process research and development expenses</t>
  </si>
  <si>
    <t>Changes in operating assets and liabilities:</t>
  </si>
  <si>
    <t>Accrued expenses and other liabilities</t>
  </si>
  <si>
    <t>Deferred revenue</t>
  </si>
  <si>
    <t>Deferred rent and deferred lease incentive</t>
  </si>
  <si>
    <t>Net cash used in operating activities</t>
  </si>
  <si>
    <t>Investing activities</t>
  </si>
  <si>
    <t>Purchases of property and equipment</t>
  </si>
  <si>
    <t>Transaction costs associated with asset acquisition</t>
  </si>
  <si>
    <t>Net cash used in investing activities</t>
  </si>
  <si>
    <t>Financing activities</t>
  </si>
  <si>
    <t>Proceeds from initial public offering of common stock, net of underwriting discounts and commissions</t>
  </si>
  <si>
    <t>Principal payments on capital lease obligations</t>
  </si>
  <si>
    <t>Proceeds from issuance of common stock under benefit plans</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nd financing activities:</t>
  </si>
  <si>
    <t>Acquisition of in process research and development through issuance of stock</t>
  </si>
  <si>
    <t>Property and equipment purchases unpaid at end of period</t>
  </si>
  <si>
    <t>Public offering costs unpaid at end of period</t>
  </si>
  <si>
    <t>Proceeds from issuance of stock, net of issuance costs</t>
  </si>
  <si>
    <t>Nature of the Business and Basis of Presentation</t>
  </si>
  <si>
    <t>Organization Consolidation And Presentation Of Financial Statements [Abstract]</t>
  </si>
  <si>
    <t>1. Nature of the Business and Basis of Presentation Fulcrum Therapeutics, Inc. (the “Company” or “Fulcrum”) was incorporated in Delaware on August 18, 2015. The Company is focused on improving the lives of patients with genetically 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Initial Public Offering On July 22, 2019, the Company completed an initial public offering (“IPO”) of its common stock and issued and sold 4,500,000 shares of common stock at a public offering price of $16.00 per share, resulting in net proceeds of $63.9 million after deducting underwriting discounts and commissions and estimated offering expenses. Upon the closing of the IPO, all 112,500,000 shares of outstanding preferred stock automatically converted into 16,071,418 shares of common stock. On July 5, 2019, in connection with the IPO, the Company effected a one-for-seven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have been retroactively adjusted for all periods presented to give effect to this reverse stock split, including reclassifying an amount equal to the reduction in par value of common stock to additional paid-in capital. Liquidity The Company has incurred recurring losses and negative cash flows from operations since inception and has primarily funded its operations with proceeds from the IPO, issuances of convertible notes and convertible preferred stock, and an upfront payment received from its collaboration and license agreement (the “Acceleron Collaboration Agreement”) with Acceleron Pharma Inc. (“Acceleron”). As of December 31, 2019, the Company had an accumulated deficit of $150.8 million. The Company expects its operating losses and negative operating cash flows to continue into the foreseeable future as it continues to expand its research and development efforts. The Company expects to finance its future cash needs through a combination of equity offerings, debt financings, collaborations, strategic alliances and marketing, distribution or licensing arrangements. As of the date of issuance of these financial statements, the Company expects that its cash and cash equivalents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si>
  <si>
    <t>Summary of Significant Accounting Policies</t>
  </si>
  <si>
    <t>Accounting Policies [Abstract]</t>
  </si>
  <si>
    <t>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the fair value of the common stock and convertible preferred stock prior to the completion of the Company’s IPO,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Cash and Cash Equivalents Cash equivalents are highly liquid investments that are readily convertible into cash with original maturities of three months or less when purchased. These assets include investments in money market funds that invest in U.S. Treasury obligations. The Company maintains its bank accounts at major financial institutions. Restricted Cash Restricted cash represents the cash held to secure a letter of credit associated with the Company’s facility lease. 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re carried at fair value, determined according to the fair value hierarchy described above (see Note 3). Property and Equipment Property and equipment are recorded at cost, net of accumulated depreciation. Maintenance and repairs to an asset that do not improve or extend its life are charged to operations. 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 Construction-in-progress is stated at cost, which includes direct costs attributable to the setup or construction of the related asset. Depreciation expense is not recorded on construction-in-progress until the relevant assets are completed and put into use. When assets are retired or otherwise disposed of, the assets and related accumulated depreciation are eliminated from the accounts and any resulting gain or loss is reflected in the Company’s consolidated statements of operations and comprehensive loss. 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be impaired. An impairment loss would be recognized when estimated undiscounted future cash flows expected to result from the use or disposition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and 2018. Leases Leases are classified at their inception as either operating or capital leases. The Company recognizes rent expense for its facility lease, which is classified as an operating lease, on a straight-line basis over the respective lease term, inclusive of rent escalation provisions and rent holidays. The difference between rent payments made and straight-line rent expense is recorded as deferred rent. Additionally, the Company recognizes tenant improvement allowances for its operating leases as a deferred lease incentive and amortizes the lease incentive as a reduction to rent expense on a straight-line basis over the respective lease term. Revenue Recognition Under ASC 606, Revenue from Contracts with Customer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romises and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n assessing whether a promised good or service is distinct, the Company considers factors such as the research, manufacturing and commercialization capabilities of the customer and the availability of the associated expertise in the marketplace. The Company also considers the intended benefit of the contract in assessing whether a promised good or service is separately identifiable from other promises in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the estimate of the overall transaction price. Any such adjustments are recorded on a cumulative catch-up basis in the period of adjustment. Changes to the constraint of variable consideration can have a material effect on the amount of revenue recognized in the period. If an arrangement includes research and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e underlying events occur or the associated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assesses its revenue generating arrangements in order to determine whether a significant financing component exists. 4) Allocate the transaction price to the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single performance obligation or to a distinct service that forms part of a single performance obligation. 5) Recognize revenue when or as the Company satisfies a performance obligation The Company may satisfy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revenue that the Company recognizes over time, the Company assesses whether an input or an output method is the appropriate measure of progress associated with the satisfaction of the performance obligation. In determining the appropriate method for measuring progress, the Company considers the nature of the good or service that it has promised to transfer to the customer. Output methods recognize revenue on the basis of direct measurements of the value to the customer of the goods or services transferred to date relative to the remaining goods or services promised under the contract. Input methods recognize revenue on the basis of the entity’s efforts or inputs to the satisfaction of a performance obligation. Estimates inherent to the measurement of progress associated with the satisfaction of performance obligations include the total estimated costs to satisfy the associated performance obligation. See Note 9, “Acceleron Collaboration Agreement”, for further information on the application of ASC 606 to the Acceleron Collaboration Agreement. 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invoices received and contracted costs. Significant judgments and estimates are made in determining the accrued balances at each reporting period. Actual results could differ from the Company’s estimates. Patent-Related Costs Patent-related costs incurred in connection with patent applications are expensed as incurred due to the uncertainty about the recovery of the expenditure. Amounts incurred are classified as general and administrative expenses in the accompanying statements of operations. Fair Value of Common Stock and Series B Convertible Preferred Stock The Company determined the estimated fair value of common stock prior to the completion of the IPO and Series B convertible preferred stock (the “Series B Preferred Stock”) based on a number of objective and subjective factors, including, but not limited to, external market conditions affecting the biotechnology industry sector, the prices at which the Company sold shares of convertible preferred stock and the superior rights and preferences of securities senior to the Company’s common stock at the time, and the likelihood and potential timing of achieving a liquidity event, such as an initial public offering, in light of prevailing market conditions. The Company utilized valuation methodologies in accordance with the guidance outlined in the American Institute of Certified Public Accountants’ Accounting and Valuation Guide, Valuation of Privately-Held-Company Equity Securities Issued as Compensation, to estimate the fair value of common stock and the Series B Preferred Stock. The methodologies utilized to estimate the fair value of common stock prior to the completion of the IPO included the guideline public company method and/or the precedent transaction method to estimate the equity value, and the option-pricing method or the hybrid method, which is a probability-weighted expected return method, to allocate equity value to the common stock and preferred stock. The Company utilized the hybrid method to estimate the fair value of the Series B Preferred Stock. Significant changes to the key assumptions used in the valuations could result in different fair values of common stock and the Series B Preferred Stock. Stock-Based Compensation The Company measures stock-based awards based on the fair value on the date of grant. Compensation expense associated with those awards is recognized over the requisite service period, which is generally the vesting period of the respective award. Generally, the Company issues awards with only service-based vesting conditions and records the expense for these awards using the straight-line method. The Company has also granted certain stock-based awards with performance-based vesting conditions. The Company records the expense for stock-based awards with performance-based vesting conditions over the remaining service period using an accelerated attribution method when management determines that achievement of the performance condition is probable. At each reporting date, the Company evaluates if the achievement of a performance-based milestone is probable based on the expected satisfaction of the performance conditions. The fair value of each restricted stock award is based on the fair value of the Company’s common stock on the grant date, less any applicable purchase price. The fair value of each stock option is estimated on the grant date using the Black-Scholes option-pricing model, which requires inputs based on certain subjective assumptions, including the fair value of the Company’s common stock,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expected dividend yield is assumed to be zero as the Company has never paid dividends and has no current plans to pay any dividends on common stock. The Company accounts for forfeitures as they occur. The Company classifies stock-based compensation expense in its statements of operations in the same manner in which the award recipient’s payroll or service cos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Comprehensive loss is defined as the change in equity of a business enterprise during a period from transactions and other events and circumstances from non-owner sources. For the years ended December 31, 2019 and 2018, comprehensive loss was equal to net loss. Net Income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has generated a net loss in all periods presented, and therefore the basic and diluted net loss per share attributable to common stockholders are the same as the inclusion of the potentially dilutive securities would be anti-dilutive.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Segment Information Operating segments are defined as components of an enterprise about which separate discrete financial information is available for evaluation by the chief operating decision-maker in making decisions regarding resource allocation and assessing performance. The Company and the Company’s chief operating decision-maker, the Company’s chief executive officer, view the Company’s operations and manage its business as a single operating segment.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for ASUs. The Company may take advantage of these exemptions up until the last day of the fiscal year following the fifth anniversary of an offering or such earlier time that it is no longer an EGC. Recently Adopted Accounting Pronouncements In January 2017, the FASB issued ASU 2017-01, Business Combinations (Topic 805): Clarifying the Definition of a Business In August 2018, the FASB issued ASU No. 2018-13, Fair Value Measurement (Topic 820): Disclosure Framework—Changes to the Disclosure Requirements for Fair Value Measurement Recent Accounting Pronouncements—To Be Adopted In February 2016, the FASB issued ASU No. 2016-02, Leases (Topic 842) Leases (Topic 842): Targeted Improvements In June 2016, the FASB issued ASU No. 2016-13, Financial Instruments—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November 2018, the FASB issued ASU No. 2018-18, Collaborative Arrangements (Topic 808): Clarifying the Interaction between Topic 808 and Topic 606</t>
  </si>
  <si>
    <t>Fair Value Measurements</t>
  </si>
  <si>
    <t>Fair Value Disclosures [Abstract]</t>
  </si>
  <si>
    <t xml:space="preserve">3. Fair Value Measurements The following tables present information about the Company’s financial assets measured at fair value on a recurring basis and indicate the level of the fair value hierarchy utilized to determine such fair values as of December 31, 2019 and 2018 (in thousands):
Fair Value Measurements at December 31, 2019
Total
Level 1
Level 2
Level 3
Cash equivalents:
Money market funds
$
96,713
$
96,713
$
—
$
—
Total
$
96,713
$
96,713
$
—
$
—
Fair Value Measurements at December 31, 2018
Total
Level 1
Level 2
Level 3
Cash equivalents:
Money market funds
$
72,797
$
72,797
$
—
$
—
Total
$
72,797
$
72,797
$
—
$
—
There have been no transfers between fair value levels during the years ended December 31, 2019 or 2018. </t>
  </si>
  <si>
    <t>Property and Equipment, Net</t>
  </si>
  <si>
    <t>Property Plant And Equipment [Abstract]</t>
  </si>
  <si>
    <t xml:space="preserve">4. Property and Equipment, Net Property and equipment, net consisted of the following (in thousands):
December 31, 2019
December 31, 2018
Lab equipment
$
5,710
$
4,847
Furniture and fixtures
548
542
Computer equipment
512
517
Software
90
90
Leasehold improvements
6,210
6,174
Construction in process
82
334
Total property and equipment
13,152
12,504
Less: accumulated depreciation
(3,947
)
(1,958
)
Property and equipment, net
$
9,205
$
10,546
Depreciation expense for the years ended December 31, 2019 and 2018 was $2.1 million and $1.3 million, respectively. Total property and equipment, gross, as of December 31, 2019 and 2018 included $0.2 million of property and equipment recorded under capital leases. Accumulated depreciation, as of December 31, 2019 and 2018, included $0.1 million and less than $0.1 million, respectively, for property and equipment recorded under capital leases. </t>
  </si>
  <si>
    <t>Additional Balance Sheet Detail</t>
  </si>
  <si>
    <t>Balance Sheet Related Disclosures [Abstract]</t>
  </si>
  <si>
    <t xml:space="preserve">5. Additional Balance Sheet Detail Prepaid expenses and other current assets consisted of the following (in thousands):
December 31, 2019
December 31, 2018
Prepaid expenses
$
2,796
$
460
Prepaid sign-on bonuses subject to vesting provisions
179
99
Leasehold improvement allowance receivable
—
366
Interest income receivable
111
135
Other
284
238
Total prepaid expenses and other current assets
$
3,370
$
1,298
Accrued expenses and other current liabilities consisted of the following (in thousands):
December 31, 2019
December 31, 2018
External research and development
$
2,250
$
437
Payroll and benefits
2,239
1,448
Professional services
891
254
Capital lease obligation, current portion
50
46
Restricted stock liability, current portion
17
18
Property and equipment purchases
—
174
Other
49
120
Total accrued expenses and other current liabilities
$
5,496
$
2,497
Future minimum lease payments associated with the Company’s capital lease obligations are less than $0.1 million in each of the years ending December 31, 2020 and 2021. No minimum lease payments associated with the Company’s capital lease obligations are due after December 31, 2021. </t>
  </si>
  <si>
    <t>Convertible Preferred Stock</t>
  </si>
  <si>
    <t>Temporary Equity Disclosure [Abstract]</t>
  </si>
  <si>
    <t xml:space="preserve">6. Convertible Preferred Stock In July 2016, the Company entered into a Series A convertible preferred stock purchase agreement (the “2016 Stock Purchase Agreement”), which provided for the issuance and sale of up to 55,000,000 shares of Series A convertible preferred stock (the “Series A Preferred Stock”) at a price of $1.00 per share in three tranches, each of which could occur in multiple closings. Included in the terms of the Series A Preferred Stock purchase agreement were tranche rights. The tranche rights obligated the investors in the Series A Preferred Stock to purchase, and the Company to sell, shares of Series A Preferred Stock at $1.00 per share, subject to the achievement of certain milestones related to the Company’s research platform and organizational development. The specified milestones were waivable with the consent of the holders of a majority of the shares of Series A Preferred Stock. During the year ended December 31, 2018, the Company sold 25,333,334 shares of Series A Preferred Stock under the 2016 Stock Purchase Agreement for aggregate proceeds of approximately $25.3 million. The Company incurred issuance costs associated with the 2016 Stock Purchase Agreement of less than $0.1 million during the year ended December 31, 2018. The Company determined that the tranche rights did not meet the definition of a freestanding financial instrument because, while separately exercisable, they were not legally detachable. Further, the Company determined that the embedded future tranche rights did not require bifurcation as they were clearly and closely related to the economic characteristics and risks of the Series A Preferred Stock and did not meet the definition of a derivative on a standalone basis. In August 2018, the Company entered into a Series B convertible preferred stock purchase agreement (the “Series B Stock Purchase Agreement”), pursuant to which the Company sold 40,000,000 shares of Series B Preferred Stock at a purchase price of $2.00 per share for gross proceeds of $80,000,000. In connection with the Series B Stock Purchase Agreement, the Company’s Certificate of Incorporation was amended and restated to authorize the Company to issue 40,000,000 shares of Series B Preferred Stock. During the year ended December 31, 2019, the Company issued 12,500,000 shares of Series B Preferred Stock in connection with the GSK Agreement (Note 10). The rights, privileges, and preferences of the Series B Preferred Stock issued in connection with the GSK Agreement are consistent with the rights, privileges, and preferences of the Series B Preferred Stock issued during the year ended December 31, 2018. The Company assessed the Series A Preferred Stock and the Series B Preferred Stock (together, the “Preferred Stock”) for any beneficial conversion features or embedded derivatives, including the conversion option, that would require bifurcation from the Preferred Stock and receive separate accounting treatment. Based on the Company’s determination that the Preferred Stock is an “equity host,” the Company determined that all features of the Preferred Stock were either clearly and closely related to the equity host or did not meet the definition of a derivative, and therefore do not require bifurcation as a derivative liability. On the date of issuance, the estimated fair value of common stock into which the Preferred Stock was convertible was less than the effective conversion price of the Preferred Stock, and as such, there was no beneficial conversion feature at the commitment dates. As the Preferred Stock was redeemable upon the occurrence of a Deemed Liquidation Event (as defined below), the Preferred Stock has been classified outside of stockholders’ deficit. Since the Preferred Stock was not initially redeemable and the Company determined that it was not probable that it would be redeemable, the carrying value of the Preferred Stock has not been adjusted. No dividends have been declared since inception. Aggregate cumulative dividends associated with the Series A Preferred Stock and the Series B Preferred Stock as of December 31, 2018 were $7.2 million and $2.3 million, respectively. On July 5, 2019, the Company eliminated the gross proceeds threshold of $45.0 million for a firm-commitment underwritten public offering in order to effect an automatic conversion of all outstanding shares of Preferred Stock into common stock upon the closing of the IPO. Upon the completion of the IPO on July 22, 2019, all 112,500,000 shares of outstanding Preferred Stock automatically converted into 16,071,418 shares of common stock. In addition, upon the completion of the IPO, the Company amended and restated its certificate of incorporation to authorize 5,000,000 shares of preferred stock, which shares of preferred stock are currently undesignated. As of December 31, 2019, no shares of preferred stock were issued or outstanding. Prior to the closing of the IPO, the holders of the Preferred Stock had the following rights, privileges, and preferences: Voting Rights The holders of the Preferred Stock were entitled to vote on all matters submitted to stockholders for a vote and had the right to vote the number of shares equal to the number of shares of common stock into which such shares of Preferred Stock could convert on the record date for determination of stockholders entitled to vote. The holders of Preferred Stock voted together with the holders of common stock as a single class, on an as-converted basis, unless otherwise specified by law or the Certificate of Incorporation. For example, the holders of Series A Preferred Stock, exclusively and as a separate class, were entitled to elect one director of the Company and the holders of Series B Preferred Stock, exclusively and as a separate class, were entitled to elect one director of the Company. Conversion Each share of Preferred Stock was convertible, at the option of the holder, at any time, and without the payment of additional consideration by the holder, into such number of fully paid and nonassessable shares of common stock as is determined by dividing the Original Issue Price (as defined below) applicable to such series of Preferred Stock by the Conversion Price (as defined below) applicable to such series of Preferred Stock in effect at the time of conversion. The Original Issue Price was $1.00 per share for Series A Preferred Stock and $2.00 per share for Series B Preferred Stock, each subject to appropriate adjustment in the event of any stock dividend, stock split, combination or other similar recapitalization with respect to the Preferred Stock. The Conversion Price was $7.00 per share for Series A Preferred Stock and $14.00 per share for Series B Preferred Stock, each subject to appropriate adjustment in the event of any stock dividend, stock split, combination or other similar recapitalization and other adjustments, as set forth in the Company’s Certificate of Incorporation, as amended and/or restated. Each share of Preferred Stock would have been automatically converted into shares of common stock at the then-effective conversion ratio upon either (i) the closing of the sale of shares of common stock to the public in a firm-commitment underwritten public offering pursuant to an effective registration statement under the Securities Act of 1933, as amended (the “Securities Act”), and, following such offering, the common stock was listed on the New York Stock Exchange or Nasdaq or (ii) the date and time, or the occurrence of an event, specified by the vote or written consent of the holders of at least 65% of the outstanding shares of Preferred Stock. If the holders of at least 65% of the outstanding shares of Preferred Stock approved a mandatory conversion in connection with a proposed Deemed Liquidation Event in which the holders of Series B Preferred Stock would have received less than the full liquidation preference applicable to the Series B Preferred Stock (as discussed below), then the mandatory conversion would have also required the consent of the holders of a majority of the outstanding shares of Series B Preferred Stock, voting together as a separate class. Dividends From the date of issuance of the Series B Preferred Stock, dividends at an annual rate of $0.16 per share accrued on such shares of Series B Preferred Stock, subject to adjustment in the event of any stock split, stock dividend, or other similar recapitalization with respect to the Series B Preferred Stock (the “Series B Accruing Dividends”). From the date of issuance of the Series A Preferred Stock, dividends at an annual rate of $0.08 per share accrued on such shares of Series A Preferred Stock, subject to adjustment in the event of any stock split, stock dividend, or other similar recapitalization with respect to the Series A Preferred Stock (the “Series A Accruing Dividends”, and together with the Series B Accruing Dividends, the “Accruing Dividends”). The Accruing Dividends were cumulative and were payable only when and if declared by the board of directors of the Company or in the event of a liquidation, dissolution or winding up of the Company or a Deemed Liquidation Event. The Company could not declare dividends on the common stock unless the holders of Preferred Stock first received, or simultaneously received, a dividend on each outstanding share of Preferred Stock. No dividends have been declared since inception. Liquidation Preference In the event of any voluntary or involuntary liquidation, dissolution or winding up of the Company or Deemed Liquidation Event, the holders of shares of Preferred Stock then outstanding would have been entitled to be paid out of the assets of the Company available for distribution to its stockholders before any payment was made to the holders of common stock by reason of their ownership thereof, an amount per share equal to the greater of (i) the applicable Original Issue Price, plus any applicable Accruing Dividends accrued but unpaid thereon, whether or not declared, together with any other dividends declared but unpaid thereon or (ii) such amount per share as would have been payable had all shares of Preferred Stock been converted into common stock immediately prior to such liquidation, dissolution, winding up or Deemed Liquidation Event. After the payment of all preferential amounts required to be paid to the holders of shares of Preferred Stock, the remaining assets of the Company available for distribution to its stockholders would have been distributed among the holders of the shares of common stock, pro rata based on the number of shares held by each such holder. Unless the holders of at least 65% of the outstanding shares of Preferred Stock, voting together as a single class, elected otherwise, a “Deemed Liquidation Event” included (i) a merger or consolidation (other than one in which stockholders of the Company owning a majority by voting power of the outstanding shares of the Company prior to the merger or consolidation continue to own a majority by voting power of the outstanding shares of the surviving or acquiring corporation) or (ii) a sale, lease, transfer, exclusive license, or other disposition by the Company or its subsidiaries of all or substantially all of the assets of the Company and its subsidiaries, taken as a whole, or the sale or disposition of one or more subsidiaries of the Company if substantially all of the assets of the Company and its subsidiaries, taken as a whole, are held by such subsidiaries. </t>
  </si>
  <si>
    <t>Equity [Abstract]</t>
  </si>
  <si>
    <t>7. Common Stock As of December 31, 2019, the Company’s certificate of incorporation, as amended and restated, authorized the Company to issue 200,000,000 shares of common stock, $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As of December 31, 2019 and 2018, the Company has reserved for future issuance the following number of shares of common stock:
December 31, 2019
December 31, 2018
Shares reserved for conversion of outstanding Series A Preferred Stock
—
8,571,427
Shares reserved for conversion of outstanding Series B Preferred Stock
—
5,714,277
Shares reserved for future issuance under the 2016 Stock Incentive Plan
—
919,030
Shares reserved for exercises of outstanding stock options
2,023,828
507,891
Shares reserved for future issuance under the 2019 Stock Incentive Plan
1,866,694
—
Shares reserved for future issuance under the 2019 Employee Stock Purchase Plan
252,142
—
4,142,664
15,712,625</t>
  </si>
  <si>
    <t>Stock-based Compensation Expense</t>
  </si>
  <si>
    <t>Disclosure Of Compensation Related Costs Sharebased Payments [Abstract]</t>
  </si>
  <si>
    <t>8.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The total number of shares of common stock that were authorized for issuance under the 2016 Plan as of December 31, 2018 was 3,209,285. As of the effective date of the 2019 Stock Incentive Plan (the “2019 Plan”), and as of December 31, 2019, no shares remained available for future issuance under the 2016 Plan. Any options o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is 2,017,142 shares, plus the shares of common stock remaining available for issuance under the 2016 Plan as of July 17, 2019. The number of shares reserved shall be annually increased on January 1, 2020 and each January 1 thereafter through January 1, 2029 by the least of (i) 2,000,000 shares, (ii) 4% of the number of shares of the Company’s common stock outstanding on the first day of the such year or (iii) an amount determined by the Company’s board of directors. As of December 31, 2019, there were 1,866,694 shares available for future issuance under the 2019 Plan. On January 1, 2020, the number of shares reserved for issuance under the 2019 Plan was increased by 933,420 shares.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For financial reporting purposes, the Company performed common stock valuations with the assistance of a third-party specialist as of May 10, 2019, March 15, 2019, November 30, 2018, August 24, 2018, June 1, 2018, December 31, 2017, and December 31, 2016 to determine stock-based compensation expense for restricted stock awards and stock options. Upon completion of the IPO, the fair value of the common stock on the grant date was based on the closing price of the stock on the Nasdaq Global Market on the date of grant. The Company may repurchase unvested shares at the original purchase price if employees or non-employees are terminated or cease their employment or service relationship with the Company. Shares of common stock repurchased from employees and non-employees are shares held in the Company’s treasury (“Treasury Shares”). The board of directors may, at its discretion, authorize that the Treasury Shares be returned to the pool of authorized but unissued common stock. The shares of common stock underlying restricted stock awards typically vest over a four-year period. The shares are recorded in stockholders’ equity (deficit) as they vest. The following table summarizes the Company’s restricted stock activity under the 2019 Plan and 2016 Plan since December 31, 2017:
Number of Shares
Weighted Average Grant Date Fair Value
Unvested at December 31, 2017
1,097,561
$
3.01
Granted
256,716
3.33
Vested
(503,544
)
3.05
Repurchased
(93,711
)
3.24
Unvested at December 31, 2018
757,022
$
3.07
Granted
—
—
Vested
(349,149
)
3.10
Repurchased
(61,450
)
3.02
Unvested at December 31, 2019
346,423
3.05
Stock options granted by the Company typically vest over a four year period and have a ten year contractual term. The following table summarizes the Company’s stock option activity under the 2019 Plan and 2016 Plan during the year ended December 31, 2019:
Number of Shares
Weighted Average Exercise Price
Weighted Average Remaining Contractual Term (in years)
Aggregate Intrinsic Value
Outstanding at December 31, 2018
507,891
$
7.12
9.84
$
367,427
Granted
1,561,594
9.98
Exercised
(33,782
)
7.49
Cancelled
(11,875
)
9.58
Outstanding at December 31, 2019
2,023,828
$
9.31
9.12
$
14,840,035
Exercisable at December 31, 2019
310,423
$
7.84
8.94
$
2,730,209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in the years ended December 31, 2019 and 2018 was $6.97 per share and $5.06 per share, respectively. The total intrinsic value of stock options exercised in the year ended December 31, 2019 was $0.2 million. No stock options were exercised in the year ended December 31, 2018. The fair value of stock options granted during the years ended December 31, 2019 and 2018 under the 2019 Plan and 2016 Plan has been calculated on the date of grant using the following weighted average assumptions:
Year Ended December 31, 2019
Year Ended December 31, 2018
Risk-free interest rate
2.3
%
2.8
%
Expected dividend yield
0.0
%
0.0
%
Expected term (years)
6.0
6.1
Expected stock price volatility
80.9
%
81.6
% Grants Outside of the 2016 Stock Incentive Plan and the 2019 Stock Incentive Plan During July 2016, the Company issued 724,997 shares and 65,713 shares of common stock outside of the Company’s 2016 Plan to non-employee founders and certain advisors, respectively. The shares were issued under the terms of restricted stock agreements between the Company and such holders, and the unvested shares are subject to repurchase by the Company upon the termination of the holder’s relationship with the Company. Of the total shares issued to non-employee founders, 82,141 vested immediately upon grant; 357,141 vest quarterly over a four-year period based on each holder’s continued service relationship with the Company; and 285,715 vest in equal quarterly installments over a period of one year, commencing with the first quarter after the four-year anniversary of the date of the respective non-employee founder’s agreement, based on each holder’s continued service relationship with the Company. Of the shares issued to non-employee advisors, 34,285 shares vest in equal quarterly installments over four years, 28,571 of the shares vest in equal quarterly installments over a period of two years upon the achievement of certain performance-based milestones, and 2,857 shares vested immediately upon grant. Stock-based compensation expense associated with the performance-based awards is recognized if the performance condition is considered probable of achievement using management’s best estimates. The shares are recorded in stockholders’ equity (deficit) as they vest. The following table summarizes the Company’s restricted stock activity outside of the 2019 Plan and 2016 Plan:
Number of Shares
Weighted Average Grant Date Fair Value
Unvested at December 31, 2017
558,932
$
2.94
Granted
—
—
Vested
(112,143
)
2.94
Repurchased
—
—
Unvested at December 31, 2018
446,789
$
2.94
Granted
—
—
Vested
(112,142
)
2.94
Repurchased
—
—
Unvested at December 31, 2019
334,647
$
2.94
The aggregate intrinsic value of all restricted stock awards that vested during the years ended December 31, 2019 and 2018 was $4.8 million and $3.4 million, respectively. Stock-based Compensation Expense The total compensation cost recognized in the statements of operations associated with all stock-based compensation awards granted by the Company is as follows (in thousands):
Year Ended December 31,
2019
2018
Research and development
$
2,247
$
1,124
General and administrative
1,977
1,035
Total stock-based compensation expense
$
4,224
$
2,159
As of December 31, 2019, the Company had an aggregate of $12.2 million of unrecognized stock-based compensation expense, which is expected to be recognized over a weighted average period of 2.78 years. 2019 Employee Stock Purchase Plan On July 2, 2019, the Company’s stockholders approved the 2019 Employee Stock Purchase Plan (the “ESPP”), which became effective on July 17, 2019. A total of 252,142 shares of common stock were reserved for issuance under the ESPP. In addition, the number of shares of common stock reserved under the ESPP shall be annually increased on January 1, 2020, and each January 1 thereafter through January 1, 2029, by the least of (i) 428,571 shares of common stock, (ii) 1% of the number of shares of the Company’s common stock outstanding on the first day of each such year or (iii) an amount determined by the Company’s board of directors. On January 1, 2020, the number of shares reserved for issuance under the 2019 ESPP was increased by 233,355 shares.</t>
  </si>
  <si>
    <t>Acceleron Collaboration Agreement</t>
  </si>
  <si>
    <t>9. Acceleron Collaboration Agreement On December 20, 2019, the Company entered into the Acceleron Collaboration Agreement to identify biological targets to modulate specific pathways associated with a targeted indication within the pulmonary disease space (the “Indication”). Under the terms of the collaboration and license agreement, the Company granted Acceleron an exclusive worldwide license under certain intellectual property rights to make, have made, use, sell, have sold, import, export, distribute and have distributed, market, have marketed, promote, have promoted, or otherwise exploit molecules and products directed against or expressing certain biological targets identified by the Company for the treatment, prophylaxis, or diagnosis of the Indication. Pursuant to a mutually agreed research plan, the Company will perform assay screening and related research activities to identify and validate potential biological targets for further research, in order to support the development, manufacture and commercialization of product candidates by Acceleron. Upon completion of the research activities, the Company will deliver a data package to Acceleron with respect to the biological targets identified by the Company in the conduct of the research activities for the treatment, prophylaxis, or diagnosis of the Indication. As provided for under the exclusive worldwide license that was conveyed at the inception of the arrangement, Acceleron has the right to designate a specified number of the biological targets identified by the Company for Acceleron’s research, development, manufacture and commercialization of products or molecules directed to such targets for the treatment, prophylaxis, or diagnosis of the Indication (the “Targets”). If Acceleron does not designate any Targets during the designated period, then the Agreement will automatically terminate. If Acceleron designates one or more Targets, then Acceleron will be obligated to use commercially reasonable efforts to seek regulatory approval for one product directed to a Target in certain specified countries. Upon receipt of regulatory approval for any product directed to a Target, Acceleron must use commercially reasonable efforts to commercialize such product in certain specified countries. Acceleron may also request that the Company perform medicinal chemistry services related to the generation and optimization of molecules directed against or expressing biological targets for the treatment, prophylaxis, or diagnosis of the Indication beyond the scope of the research plan. If the Company agrees to provide such medicinal chemistry services, the Company and Acceleron will negotiate to determine the scope, timeline and budget for such medicinal chemistry services. The Company received a non-refundable upfront payment of $10.0 million in December 2019 upon the execution of the Acceleron Collaboration Agreement. The Company will be entitled to research milestone payments of up to $18.5 million in the aggregate upon achievement of specified research milestones, development milestone payments of up to $202.5 million in the aggregate upon achievement of specified clinical and regulatory milestones, and sales milestones payments of up to $217.5 million in the aggregate upon the achievement of certain aggregate annual worldwide net sales milestones for certain products directed to a Target that have achieved such milestones. In addition, the Company will be entitled to tiered royalties ranging from a mid single-digit percentage to a low double-digit percentage on Acceleron’s annual worldwide net sales of products directed to any Target, subject to reduction in specified circumstances. The Company is also entitled to receive reimbursement from Acceleron for research costs incurred under the research plan, including internal and external costs. The Acceleron Collaboration Agreement continues on a country-by-country and Target-by-Target basis until the last to expire royalty term for a product directed to such Target, at which time the Acceleron Collaboration Agreement expires with respect to such Target in such country. Either party has the right to terminate the Acceleron Collaboration Agreement if the other party has materially breached in the performance of its obligations under the contract and such breach has not been cured within the applicable cure period. Acceleron also has the right to terminate the Acceleron Collaboration Agreement for convenience in its entirety or on a Target-by-Target and, if the Company performs medicinal chemistry services, on a molecule-by-molecule basis with respect to any molecule directed against a Target. While the Company is performing the research activities pursuant to the research plan and for a specified period thereafter, the Company may not research, develop, manufacture, commercialize, use, or otherwise exploit any compound or product for the treatment, prophylaxis, or diagnosis of the Indication other than for Acceleron. While the Company is performing the research activities pursuant to the research plan and for a specified period thereafter, other than for Acceleron, the Company may not research, develop, manufacture, commercialize, use, or otherwise exploit any compound or product for the treatment, prophylaxis, or diagnosis of the Indication that is directed against certain specified biological targets identified by the Company in the performance of the research activities. Accounting Analysis Identification of the Contract The Company assessed the Acceleron Collaboration Agreement and concluded that it represents a contract with a customer within the scope of ASC 606. Identification of the Promises and Performance Obligations The Company determined that the Acceleron Collaboration Agreement contains the following promises: (i) an exclusive worldwide license under certain intellectual property rights, including rights to a specified number of biological targets identified by the Company for the treatment, prophylaxis, or diagnosis of a targeted indication within the pulmonary disease space that was conveyed at the inception of the arrangement (the “License”), (ii) research services to identify and validate potential biological targets (the “Research Services”), and (iii) participation in the joint steering committee (the “JSC”). The Company assessed the above promises and concluded that the License is not capable of being distinct from the Research Services given that the License has limited value without the performance of the Research Services and the Research Services can only be performed by the Company due to their specialized nature. Therefore, the Company has concluded that the License and the Research Services represent a single combined performance obligation. The Company also assessed the participation on the JSC and concluded that the promise is quantitatively and qualitatively immaterial in the context of the Acceleron Collaboration Agreement. Accordingly, the Company has disregarded its participation on the JSC as a performance obligation. The potential medicinal chemistry services were not identified as a promised good or service because the Company is under no obligation to provide those services. Determination of the Transaction Price The Company received a non-refundable upfront payment of $10.0 million upon the execution of the Acceleron Collaboration Agreement, which the Company included in the transaction price. Based on the uncertainty associated with the achievement of any research and development milestone payments that the Company is eligible to receive, the Company has constrained the variable consideration associated with those milestone payments and excluded them from the transaction price. As part of its evaluation of constraining the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The Company also included in the transaction price the expected amount of costs to be reimbursed for the Research Services. The Company will reassess the transaction price at the end of each reporting period and as uncertain events are resolved or other changes in circumstances occur, and, if necessary, adjust its estimate of the transaction price. Any consideration related to sales milestone payments (including royalties) will be recognized when the related sales occur as these amounts have been determined to relate predominantly to the license granted to Acceleron and therefore are recognized at the later of when the related sales occur or the performance obligation is satisfied. Allocation of the Transaction Price to Performance Obligations As noted above, the Company has identified a single performance obligation associated with the Acceleron Collaboration Agreement. Therefore, the Company will allocate the entire amount of the transaction price to the identified single performance obligation. Recognition of Revenue The Company recognizes revenue related to the Acceleron Collaboration Agreement over time as the Research Services are rendered. The Company has concluded that an input method is a representative depiction of the transfer of services under the Acceleron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Research Services. Changes in estimates of total internal and external costs expected to be incurred are recognized in the period of change as a cumulative catch-up adjustment. As of December 31, 2019, no Research Services had been performed. Accordingly, for the year ended December 31, 2019, the Company had not recognized any revenue under the Acceleron Collaboration Agreement. As of December 31, 2019, the Company has recorded deferred revenue of $10.0 million, which is classified as either current or net of current portion in the accompanying consolidated balance sheets based on the period over which the revenue is expected to be recognized. The aggregate deferred revenue balance represents the aggregate amount of the transaction price allocated to the performance obligations that are unsatisfied as of December 31, 2019. As of December 31, 2019, the Company had not received any milestone, royalty, or cost reimbursement payments under the Acceleron Collaboration Agreement.</t>
  </si>
  <si>
    <t>Asset Acquisition</t>
  </si>
  <si>
    <t>Goodwill And Intangible Assets Disclosure [Abstract]</t>
  </si>
  <si>
    <t>10. Asset Acquisition In February 2019, the Company entered into a right of reference and license agreement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million shares of Series B Preferred Stock to GSK with an estimated fair value of $25.5 million, or $2.04 per share, which was determined with the assistance of a third-party specialist contemporaneously with the issuance of the Series B Preferred Stock to GSK. In addition, the Company may owe GSK up to $37.5 million in certain specified clinical and regulatory milestones, of which $2.5 million is due upon the initiation of a Phase 2 clinical trial, and up to $60.0 million in certain specified sales milestones. The Company has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Company also incurred $0.1 million of direct expenses related to the transaction, which the Company included in the total consideration for the transaction. During the year ended December 31, 2019, the $2.5 million milestone due upon the initiation of a Phase 2 clinical trial was achieved and paid. The Company recorded the $2.5 million milestone due upon the initiation of a Phase 2 clinical trial as research and development expense in the Company’s consolidated statement of operations and comprehensive loss for the year ended December 31, 2019.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concluded the arrangement did not result in the acquisition of a business, as substantially all of the fair value of the gross assets acquired was concentrated in a single in-process research and development asset, losmapimod. In addition, the Company did not obtain any substantive processes in connection to the GSK Agreement and losmapimod was not generating revenue at the time the GSK Agreement was executed. Therefore, the Company accounted for the arrangement as an asset acquisition. The Company also concluded that the acquired assets do not have an alternative future use, and therefore the fair value attributable to the GSK Agreement of $25.6 million, inclusive of transaction costs, was recorded as in-process research and development expense (a component of research and development expenses) in the Company’s consolidated statement of operations and comprehensive loss for the year ended December 31, 2019, which is the period in which the Company obtained (i) the license to losmapimod, (ii) the right to reference relevant regulatory and manufacturing documents, and (iii) GSK’s existing supply of losmapimod drug substance and product. Additionally, the Company will recognize clinical and regulatory milestone payments when the underlying contingency is resolved and the consideration is paid or becomes payable. The milestone payments will be capitalized or expensed depending on the nature of the associated asset as of the date of recognition. The Company will record sales milestone payments and royalties as additional expense of the related product sales in the period in which the corresponding sales occur.</t>
  </si>
  <si>
    <t>Commitments and Contingencies</t>
  </si>
  <si>
    <t>Commitments And Contingencies Disclosure [Abstract]</t>
  </si>
  <si>
    <t xml:space="preserve">11. Commitments and Contingencies Operating Leases In May 2016, the Company entered into a sublease agreement for approximately 8,143 square feet of office and laboratory space at its prior corporate headquarters in Cambridge, Massachusetts. The sublease commenced during June 2016. The Company had the option to extend the sublease until June 30, 2019, subject to the landlord’s own need for the space. During June 2017, the Company exercised its option to extend the sublease through June 30, 2019. During February 2018, the Company amended its sublease agreement to reduce the term of the sublease to June 30, 2018. The Company recorded rent expense for this sublease on a straight-line basis. Rent expense associated with this sublease for the year ended December 31, 2018 was $0.3 million. The sublease for this space terminated on June 30, 2018. In November 2017, the Company entered into a lease agreement for its current corporate headquarters for approximately 28,731 square feet of office and laboratory space in Cambridge, Massachusetts, commencing December 2017 when the Company gained access to the leased space for purposes of making leasehold improvements. The Company began recognizing rent expense associated with this lease during December 2017. The Company began to occupy and use the leased space for its intended purpose in June 2018. The lease ends on June 30, 2028. The Company has the option to extend the term of the lease for an additional five-year period, at the market rate, by giving the landlord written notice of its election to exercise the extension at least nine months prior to the original expiration of the lease term. The lease has a total commitment of $25.1 million over the ten year term, and includes escalating rent payments. The lease provides the Company with an allowance for normal leasehold improvements of $5.0 million. The Company accounts for leasehold improvement incentives as a reduction to rent expense ratably over the lease term. The balance from the leasehold improvement incentives is classified as a deferred lease incentive on the balance sheet. The lease agreement requires the Company to either pay a security deposit or maintain a letter of credit of $1.1 million. The Company obtained a letter of credit for this lease in April 2018 and has recorded the cash held to secure the letter of credit as restricted cash on the consolidated balance sheets as of December 31, 2019 and 2018. The Company records rent expense for this lease on a straight-line basis. Rent expense associated with this lease for the years ended December 31, 2019 and 2018 was approximately $1.9 million. The future minimum lease payments associated with the lease for the Company’s current headquarters as of December 31, 2019 are as follows (in thousands):
2020
$
2,285
2021
2,354
2022
2,424
2023
2,497
2024
2,572
Thereafter
9,615
Total minimum lease payments
$
21,747
Other Agreements The Company has agreements with third parties in the normal course of business under which it can license certain developed technologies. If the Company exercises its rights to license the technologies it may be subject to additional fees and milestone payments. As of December 31, 2019, the Company has not exercised its rights to license such technolog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December 31, 2019 or 2018.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for the years ended December 31, 2019 and 2018. </t>
  </si>
  <si>
    <t>Income Taxes</t>
  </si>
  <si>
    <t>Income Tax Disclosure [Abstract]</t>
  </si>
  <si>
    <t>12. Income Taxes A reconciliation of the U.S. federal statutory income tax rate to the Company’s effective income tax rate is as follows:
Year Ended December 31, 2019
Year Ended December 31, 2018
Federal income tax at statutory rate
21.00
%
21.00
%
Permanent differences
(0.67
)
(1.37
)
Federal and state research and development credits
2.06
3.15
State income tax, net of federal benefit
6.16
5.77
Other
0.48
—
Change in valuation allowance
(29.03
)
(28.55
)
Effective income tax rate
—
%
—
% During the years ended December 31, 2019 and 2018, the Company incurred book and tax losses and, because it maintains a full valuation allowance on its net deferred tax assets, did not recognize federal or state income tax expense or benefit. The Company’s deferred tax assets and liabilities consist of the following (in thousands):
December 31, 2019
December 31, 2018
Deferred tax assets:
Net operating loss carryforwards
$
30,444
$
16,566
Research and development credit carryforwards
4,658
2,503
Intangible assets
7,235
—
Accrued expenses and other
1,149
457
Deferred lease incentive
1,090
1,218
Deferred rent
426
383
Gross deferred tax assets
45,002
21,127
Valuation allowance
(43,586
)
(19,592
)
Net deferred tax assets
1,416
1,535
Deferred tax liability
(1,416
)
(1,535
)
Net deferred tax assets
$
—
$
—
The Company has evaluated the positive and negative evidence bearing upon its ability to realize the net deferred tax assets. The Company considered its history of cumulative net losses incurred since inception and its lack of commercialization of any products since inception and has concluded that it is more likely than not that the Company will not realize the benefits of the net deferred tax assets. Accordingly, a full valuation allowance has been established against the net deferred tax assets as of December 31, 2019 and 2018. The Company reevaluates the positive and negative evidence at each reporting period. As of December 31, 2019, the Company had federal net operating loss carryforwards of approximately $111.6 million which begin to expire in 2035. Approximately $80.6 million of the federal net operating losses can be carried forward indefinitely. As of December 31, 2019, the Company also had state net operating loss carryforwards of approximately $111.1 million, which begin to expire in 2035. As of December 31, 2019, the Company had federal research and development tax credit carryforwards of approximately $2.8 million, which begin to expire in 2035. As of December 31, 2019, the Company also had state research and development tax credit carryforwards of approximately $2.4 million, which begin to expire in 2030. Utilization of the net operating loss carryforwards and research and development tax credit carryforwards may be subject to an annual limitation under Section 382 of the Internal Revenue Code of 1986, as amended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19, the Company’s tax years are still open under statute from 2016 to the present. It is the Company’s policy to include penalties and interest expense related to income taxes as a component of the provision for income taxes. As of December 31, 2019 and 2018, the Company had no accrued interest or penalties related to uncertain tax positions and no amounts have been recognized in the Company’s statements of operations. For the year ended December 31,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result in an adjustment to the deferred tax asset established for the research and development credit carryforwards and the valuation allowance.</t>
  </si>
  <si>
    <t>Defined Contribution Plan</t>
  </si>
  <si>
    <t>Compensation And Retirement Disclosure [Abstract]</t>
  </si>
  <si>
    <t xml:space="preserve">13. Defined Contribution Plan The Company has a defined contribution savings plan under Section 401(k) of the Internal Revenue Code (the “401(k) Plan”). The 401(k) Plan covers all employees who meet defined minimum age and service requirements, and allows participants the option to elect to defer a portion of their annual compensation on a pretax basis. As currently established, the Company is not required to make and has not made any contributions to the 401(k) Plan. </t>
  </si>
  <si>
    <t>Net Loss per Share</t>
  </si>
  <si>
    <t>Earnings Per Share [Abstract]</t>
  </si>
  <si>
    <t>14. Net Loss per Share The following common stock equivalents were excluded from the calculation of diluted net loss per share attributable to common stockholders for the periods indicated because including them would have had an anti-dilutive effect:
Year Ended December 31,
2019
2018
Series A Preferred Stock
—
8,571,427
Series B Preferred Stock
—
5,714,277
Outstanding stock options
2,023,828
507,891
Unvested restricted stock awards
681,070
1,203,811
Total
2,704,898
15,997,406</t>
  </si>
  <si>
    <t>Related-Party Transactions</t>
  </si>
  <si>
    <t>Related Party Transactions [Abstract]</t>
  </si>
  <si>
    <t>15. Related-Party Transactions During the years ended December 31, 2019 and 2018, the Company paid fees to Third Rock Ventures, LLC (“TRV”), an affiliate of one of the Company’s principal stockholders, in exchange for consulting services. The Company recorded expenses related to such fees of less than $0.1 million and $0.1 million during the years ended December 31, 2019 and 2018, respectively. As of December 31, 2018, there was less than $0.1 million of amounts due to TRV for such services that were included in accounts payable and accrued expenses. As of December 31, 2019, there were no amounts due to TRV for such services that were included in accounts payable and accrued expenses. Additionally, consultants that provide services to the Company are employees of TRV. The Company has issued an aggregate of 142,284 shares of common stock to these consultants in exchange for their continuing consulting services. During the year ended December 31, 2018, the Company recorded other income of $0.4 million related to the sale of drug material to an entity affiliated with TRV.</t>
  </si>
  <si>
    <t>Summary of Significant Accounting Policies (Policies)</t>
  </si>
  <si>
    <t>Principles of Consolidation</t>
  </si>
  <si>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si>
  <si>
    <t>Use of Estimates</t>
  </si>
  <si>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the fair value of the common stock and convertible preferred stock prior to the completion of the Company’s IPO,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si>
  <si>
    <t>Cash and Cash Equivalents</t>
  </si>
  <si>
    <t>Cash and Cash Equivalents Cash equivalents are highly liquid investments that are readily convertible into cash with original maturities of three months or less when purchased. These assets include investments in money market funds that invest in U.S. Treasury obligations. The Company maintains its bank accounts at major financial institutions.</t>
  </si>
  <si>
    <t>Restricted Cash</t>
  </si>
  <si>
    <t xml:space="preserve">Restricted Cash Restricted cash represents the cash held to secure a letter of credit associated with the Company’s facility lease. </t>
  </si>
  <si>
    <t>Fair Value of Financial Instruments</t>
  </si>
  <si>
    <t xml:space="preserve">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re carried at fair value, determined according to the fair value hierarchy described above (see Note 3). </t>
  </si>
  <si>
    <t>Property and Equipment</t>
  </si>
  <si>
    <t xml:space="preserve">Property and Equipment Property and equipment are recorded at cost, net of accumulated depreciation. Maintenance and repairs to an asset that do not improve or extend its life are charged to operations. 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 Construction-in-progress is stated at cost, which includes direct costs attributable to the setup or construction of the related asset. Depreciation expense is not recorded on construction-in-progress until the relevant assets are completed and put into use. When assets are retired or otherwise disposed of, the assets and related accumulated depreciation are eliminated from the accounts and any resulting gain or loss is reflected in the Company’s consolidated statements of operations and comprehensive loss. </t>
  </si>
  <si>
    <t>Impairment of Long-Lived Assets</t>
  </si>
  <si>
    <t xml:space="preserve">Impairment of Long-Lived Assets Long-lived assets consist of property and equipment. The Company continually evaluates whether events or circumstances have occurred that indicate that the estimated remaining useful life of its long-lived assets may warrant revision or that the carrying value of these assets may be impaired. An impairment loss would be recognized when estimated undiscounted future cash flows expected to result from the use or disposition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and 2018. </t>
  </si>
  <si>
    <t>Leases</t>
  </si>
  <si>
    <t>Leases Leases are classified at their inception as either operating or capital leases. The Company recognizes rent expense for its facility lease, which is classified as an operating lease, on a straight-line basis over the respective lease term, inclusive of rent escalation provisions and rent holidays. The difference between rent payments made and straight-line rent expense is recorded as deferred rent. Additionally, the Company recognizes tenant improvement allowances for its operating leases as a deferred lease incentive and amortizes the lease incentive as a reduction to rent expense on a straight-line basis over the respective lease term.</t>
  </si>
  <si>
    <t>Revenue Recognition</t>
  </si>
  <si>
    <t>Revenue Recognition Under ASC 606, Revenue from Contracts with Customer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romises and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n assessing whether a promised good or service is distinct, the Company considers factors such as the research, manufacturing and commercialization capabilities of the customer and the availability of the associated expertise in the marketplace. The Company also considers the intended benefit of the contract in assessing whether a promised good or service is separately identifiable from other promises in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the estimate of the overall transaction price. Any such adjustments are recorded on a cumulative catch-up basis in the period of adjustment. Changes to the constraint of variable consideration can have a material effect on the amount of revenue recognized in the period. If an arrangement includes research and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e underlying events occur or the associated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assesses its revenue generating arrangements in order to determine whether a significant financing component exists. 4) Allocate the transaction price to the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single performance obligation or to a distinct service that forms part of a single performance obligation. 5) Recognize revenue when or as the Company satisfies a performance obligation The Company may satisfy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For revenue that the Company recognizes over time, the Company assesses whether an input or an output method is the appropriate measure of progress associated with the satisfaction of the performance obligation. In determining the appropriate method for measuring progress, the Company considers the nature of the good or service that it has promised to transfer to the customer. Output methods recognize revenue on the basis of direct measurements of the value to the customer of the goods or services transferred to date relative to the remaining goods or services promised under the contract. Input methods recognize revenue on the basis of the entity’s efforts or inputs to the satisfaction of a performance obligation. Estimates inherent to the measurement of progress associated with the satisfaction of performance obligations include the total estimated costs to satisfy the associated performance obligation. See Note 9, “Acceleron Collaboration Agreement”, for further information on the application of ASC 606 to the Acceleron Collaboration Agreement.</t>
  </si>
  <si>
    <t>Research and Development Expense</t>
  </si>
  <si>
    <t xml:space="preserve">Research and Development Expenses Research and development expenses include costs directly attributable to the conduct of research and development programs, including personnel-related expenses such as salaries, payroll taxes, benefits, and stock-based compensation expense, manufacturing and external costs related to outside vendors engaged to conduct both preclinical studies and clinical trials, laboratory supplies, depreciation on and maintenance of research equipment, and the allocable portions of facility costs, such as rent, utilities, repairs and maintenance, depreciation, and general support services. Expenditures relating to research and development are expensed in the period incurred. Non-refundable advance payments for goods and services that will be used in future research and development activities are expensed when the activity has been performed or when the goods have been received rather than when the payment is made. </t>
  </si>
  <si>
    <t>Research Contract Costs and Accruals</t>
  </si>
  <si>
    <t xml:space="preserve">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invoices received and contracted costs. Significant judgments and estimates are made in determining the accrued balances at each reporting period. Actual results could differ from the Company’s estimates. </t>
  </si>
  <si>
    <t>Patent-Related Costs</t>
  </si>
  <si>
    <t xml:space="preserve">Patent-Related Costs Patent-related costs incurred in connection with patent applications are expensed as incurred due to the uncertainty about the recovery of the expenditure. Amounts incurred are classified as general and administrative expenses in the accompanying statements of operations. </t>
  </si>
  <si>
    <t>Fair Value of Common Stock and Series B Convertible Preferred Stock</t>
  </si>
  <si>
    <t xml:space="preserve">Fair Value of Common Stock and Series B Convertible Preferred Stock The Company determined the estimated fair value of common stock prior to the completion of the IPO and Series B convertible preferred stock (the “Series B Preferred Stock”) based on a number of objective and subjective factors, including, but not limited to, external market conditions affecting the biotechnology industry sector, the prices at which the Company sold shares of convertible preferred stock and the superior rights and preferences of securities senior to the Company’s common stock at the time, and the likelihood and potential timing of achieving a liquidity event, such as an initial public offering, in light of prevailing market conditions. The Company utilized valuation methodologies in accordance with the guidance outlined in the American Institute of Certified Public Accountants’ Accounting and Valuation Guide, Valuation of Privately-Held-Company Equity Securities Issued as Compensation, to estimate the fair value of common stock and the Series B Preferred Stock. The methodologies utilized to estimate the fair value of common stock prior to the completion of the IPO included the guideline public company method and/or the precedent transaction method to estimate the equity value, and the option-pricing method or the hybrid method, which is a probability-weighted expected return method, to allocate equity value to the common stock and preferred stock. The Company utilized the hybrid method to estimate the fair value of the Series B Preferred Stock. Significant changes to the key assumptions used in the valuations could result in different fair values of common stock and the Series B Preferred Stock. </t>
  </si>
  <si>
    <t>Stock-Based Compensation</t>
  </si>
  <si>
    <t xml:space="preserve">Stock-Based Compensation The Company measures stock-based awards based on the fair value on the date of grant. Compensation expense associated with those awards is recognized over the requisite service period, which is generally the vesting period of the respective award. Generally, the Company issues awards with only service-based vesting conditions and records the expense for these awards using the straight-line method. The Company has also granted certain stock-based awards with performance-based vesting conditions. The Company records the expense for stock-based awards with performance-based vesting conditions over the remaining service period using an accelerated attribution method when management determines that achievement of the performance condition is probable. At each reporting date, the Company evaluates if the achievement of a performance-based milestone is probable based on the expected satisfaction of the performance conditions. The fair value of each restricted stock award is based on the fair value of the Company’s common stock on the grant date, less any applicable purchase price. The fair value of each stock option is estimated on the grant date using the Black-Scholes option-pricing model, which requires inputs based on certain subjective assumptions, including the fair value of the Company’s common stock, the expected stock price volatility, the expected term of the award, the risk-free interest rate, and expected dividends. Expected volatility is calculated based on reported volatility data for a representative group of publicly traded companies for which historical information i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expected dividend yield is assumed to be zero as the Company has never paid dividends and has no current plans to pay any dividends on common stock. The Company accounts for forfeitures as they occur. The Company classifies stock-based compensation expense in its statements of operations in the same manner in which the award recipient’s payroll or service costs are classified.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
  </si>
  <si>
    <t>Comprehensive Loss</t>
  </si>
  <si>
    <t>Comprehensive Loss Comprehensive loss is defined as the change in equity of a business enterprise during a period from transactions and other events and circumstances from non-owner sources. For the years ended December 31, 2019 and 2018, comprehensive loss was equal to net loss.</t>
  </si>
  <si>
    <t>Net Income (Loss) Per Share</t>
  </si>
  <si>
    <t xml:space="preserve">Net Income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has generated a net loss in all periods presented, and therefore the basic and diluted net loss per share attributable to common stockholders are the same as the inclusion of the potentially dilutive securities would be anti-dilutive. </t>
  </si>
  <si>
    <t>Off-Balance Sheet Risk and Concentrations of Credit Risk</t>
  </si>
  <si>
    <t xml:space="preserve">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
  </si>
  <si>
    <t>Segment Information</t>
  </si>
  <si>
    <t xml:space="preserve">Segment Information Operating segments are defined as components of an enterprise about which separate discrete financial information is available for evaluation by the chief operating decision-maker in making decisions regarding resource allocation and assessing performance. The Company and the Company’s chief operating decision-maker, the Company’s chief executive officer, view the Company’s operations and manage its business as a single operating segment. </t>
  </si>
  <si>
    <t>Emerging Growth Company Status</t>
  </si>
  <si>
    <t xml:space="preserve">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for ASUs. The Company may take advantage of these exemptions up until the last day of the fiscal year following the fifth anniversary of an offering or such earlier time that it is no longer an EGC. </t>
  </si>
  <si>
    <t>Recently Adopted Accounting Pronouncements</t>
  </si>
  <si>
    <t>Recently Adopted Accounting Pronouncements In January 2017, the FASB issued ASU 2017-01, Business Combinations (Topic 805): Clarifying the Definition of a Business In August 2018, the FASB issued ASU No. 2018-13, Fair Value Measurement (Topic 820): Disclosure Framework—Changes to the Disclosure Requirements for Fair Value Measurement</t>
  </si>
  <si>
    <t>Recent Accounting Pronouncements-To Be Adopted</t>
  </si>
  <si>
    <t>Recent Accounting Pronouncements—To Be Adopted In February 2016, the FASB issued ASU No. 2016-02, Leases (Topic 842) Leases (Topic 842): Targeted Improvements In June 2016, the FASB issued ASU No. 2016-13, Financial Instruments—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November 2018, the FASB issued ASU No. 2018-18, Collaborative Arrangements (Topic 808): Clarifying the Interaction between Topic 808 and Topic 606</t>
  </si>
  <si>
    <t>Summary of Significant Accounting Policies (Tables)</t>
  </si>
  <si>
    <t>Schedule of Estimated Useful Life of Asset</t>
  </si>
  <si>
    <t xml:space="preserve">Depreciation expense is recorded using the straight-line method over the estimated useful life of the related asset as follows:
Estimated Useful Life (in years)
Lab equipment
5
Furniture and fixtures
4
Computer equipment
3
Software
3
Leasehold improvements
Shorter of useful life or remaining lease term </t>
  </si>
  <si>
    <t>Fair Value Measurements (Tables)</t>
  </si>
  <si>
    <t>Summary of Financial Assets Measured at Fair Value on Recurring Basis and Level of Fair Value Hierarchy Utilized</t>
  </si>
  <si>
    <t>The following tables present information about the Company’s financial assets measured at fair value on a recurring basis and indicate the level of the fair value hierarchy utilized to determine such fair values as of December 31, 2019 and 2018 (in thousands):
Fair Value Measurements at December 31, 2019
Total
Level 1
Level 2
Level 3
Cash equivalents:
Money market funds
$
96,713
$
96,713
$
—
$
—
Total
$
96,713
$
96,713
$
—
$
—
Fair Value Measurements at December 31, 2018
Total
Level 1
Level 2
Level 3
Cash equivalents:
Money market funds
$
72,797
$
72,797
$
—
$
—
Total
$
72,797
$
72,797
$
—
$
—</t>
  </si>
  <si>
    <t>Property and Equipment, Net (Tables)</t>
  </si>
  <si>
    <t>Schedule of Property and Equipment, Net</t>
  </si>
  <si>
    <t>Property and equipment, net consisted of the following (in thousands):
December 31, 2019
December 31, 2018
Lab equipment
$
5,710
$
4,847
Furniture and fixtures
548
542
Computer equipment
512
517
Software
90
90
Leasehold improvements
6,210
6,174
Construction in process
82
334
Total property and equipment
13,152
12,504
Less: accumulated depreciation
(3,947
)
(1,958
)
Property and equipment, net
$
9,205
$
10,546</t>
  </si>
  <si>
    <t>Additional Balance Sheet Detail (Tables)</t>
  </si>
  <si>
    <t>Schedule of Prepaid Expenses and Other Current Assets</t>
  </si>
  <si>
    <t>Prepaid expenses and other current assets consisted of the following (in thousands):
December 31, 2019
December 31, 2018
Prepaid expenses
$
2,796
$
460
Prepaid sign-on bonuses subject to vesting provisions
179
99
Leasehold improvement allowance receivable
—
366
Interest income receivable
111
135
Other
284
238
Total prepaid expenses and other current assets
$
3,370
$
1,298</t>
  </si>
  <si>
    <t>Schedule of Accrued Expenses and Other Current Liabilities</t>
  </si>
  <si>
    <t>Accrued expenses and other current liabilities consisted of the following (in thousands):
December 31, 2019
December 31, 2018
External research and development
$
2,250
$
437
Payroll and benefits
2,239
1,448
Professional services
891
254
Capital lease obligation, current portion
50
46
Restricted stock liability, current portion
17
18
Property and equipment purchases
—
174
Other
49
120
Total accrued expenses and other current liabilities
$
5,496
$
2,497</t>
  </si>
  <si>
    <t>Common Stock (Tables)</t>
  </si>
  <si>
    <t>Schedule of Potential Conversion of Preferred Stock and Future Issuance of Common Stock</t>
  </si>
  <si>
    <t>As of December 31, 2019 and 2018, the Company has reserved for future issuance the following number of shares of common stock:
December 31, 2019
December 31, 2018
Shares reserved for conversion of outstanding Series A Preferred Stock
—
8,571,427
Shares reserved for conversion of outstanding Series B Preferred Stock
—
5,714,277
Shares reserved for future issuance under the 2016 Stock Incentive Plan
—
919,030
Shares reserved for exercises of outstanding stock options
2,023,828
507,891
Shares reserved for future issuance under the 2019 Stock Incentive Plan
1,866,694
—
Shares reserved for future issuance under the 2019 Employee Stock Purchase Plan
252,142
—
4,142,664
15,712,625</t>
  </si>
  <si>
    <t>Stock-based Compensation Expense (Tables)</t>
  </si>
  <si>
    <t>Summary of Stock Option Activity</t>
  </si>
  <si>
    <t>The following table summarizes the Company’s stock option activity under the 2019 Plan and 2016 Plan during the year ended December 31, 2019:
Number of Shares
Weighted Average Exercise Price
Weighted Average Remaining Contractual Term (in years)
Aggregate Intrinsic Value
Outstanding at December 31, 2018
507,891
$
7.12
9.84
$
367,427
Granted
1,561,594
9.98
Exercised
(33,782
)
7.49
Cancelled
(11,875
)
9.58
Outstanding at December 31, 2019
2,023,828
$
9.31
9.12
$
14,840,035
Exercisable at December 31, 2019
310,423
$
7.84
8.94
$
2,730,209</t>
  </si>
  <si>
    <t>Weighted Average Assumptions Used to Calculate Fair Value of Stock Option</t>
  </si>
  <si>
    <t xml:space="preserve">The fair value of stock options granted during the years ended December 31, 2019 and 2018 under the 2019 Plan and 2016 Plan has been calculated on the date of grant using the following weighted average assumptions:
Year Ended December 31, 2019
Year Ended December 31, 2018
Risk-free interest rate
2.3
%
2.8
%
Expected dividend yield
0.0
%
0.0
%
Expected term (years)
6.0
6.1
Expected stock price volatility
80.9
%
81.6
% </t>
  </si>
  <si>
    <t>Summary of Stock-Based Compensation Expense Recognized</t>
  </si>
  <si>
    <t>The total compensation cost recognized in the statements of operations associated with all stock-based compensation awards granted by the Company is as follows (in thousands):
Year Ended December 31,
2019
2018
Research and development
$
2,247
$
1,124
General and administrative
1,977
1,035
Total stock-based compensation expense
$
4,224
$
2,159</t>
  </si>
  <si>
    <t>2019 Plan and 2016 Plan</t>
  </si>
  <si>
    <t>Summary of Restricted Stock Activity</t>
  </si>
  <si>
    <t>The following table summarizes the Company’s restricted stock activity under the 2019 Plan and 2016 Plan since December 31, 2017:
Number of Shares
Weighted Average Grant Date Fair Value
Unvested at December 31, 2017
1,097,561
$
3.01
Granted
256,716
3.33
Vested
(503,544
)
3.05
Repurchased
(93,711
)
3.24
Unvested at December 31, 2018
757,022
$
3.07
Granted
—
—
Vested
(349,149
)
3.10
Repurchased
(61,450
)
3.02
Unvested at December 31, 2019
346,423
3.05</t>
  </si>
  <si>
    <t>Grants Outside of 2016 Stock Incentive Plan and 2019 Stock Incentive Plan</t>
  </si>
  <si>
    <t>The following table summarizes the Company’s restricted stock activity outside of the 2019 Plan and 2016 Plan:
Number of Shares
Weighted Average Grant Date Fair Value
Unvested at December 31, 2017
558,932
$
2.94
Granted
—
—
Vested
(112,143
)
2.94
Repurchased
—
—
Unvested at December 31, 2018
446,789
$
2.94
Granted
—
—
Vested
(112,142
)
2.94
Repurchased
—
—
Unvested at December 31, 2019
334,647
$
2.94</t>
  </si>
  <si>
    <t>Commitments and Contingencies (Tables)</t>
  </si>
  <si>
    <t>Schedule of Future Minimum Lease Payments</t>
  </si>
  <si>
    <t>The future minimum lease payments associated with the lease for the Company’s current headquarters as of December 31, 2019 are as follows (in thousands):
2020
$
2,285
2021
2,354
2022
2,424
2023
2,497
2024
2,572
Thereafter
9,615
Total minimum lease payments
$
21,747</t>
  </si>
  <si>
    <t>Income Taxes (Tables)</t>
  </si>
  <si>
    <t>Schedule of Reconciliation of U.S. Federal Statutory Income Tax Rate</t>
  </si>
  <si>
    <t>A reconciliation of the U.S. federal statutory income tax rate to the Company’s effective income tax rate is as follows:
Year Ended December 31, 2019
Year Ended December 31, 2018
Federal income tax at statutory rate
21.00
%
21.00
%
Permanent differences
(0.67
)
(1.37
)
Federal and state research and development credits
2.06
3.15
State income tax, net of federal benefit
6.16
5.77
Other
0.48
—
Change in valuation allowance
(29.03
)
(28.55
)
Effective income tax rate
—
%
—
%</t>
  </si>
  <si>
    <t>Schedule of Deferred Tax Assets and Liabilities</t>
  </si>
  <si>
    <t>The Company’s deferred tax assets and liabilities consist of the following (in thousands):
December 31, 2019
December 31, 2018
Deferred tax assets:
Net operating loss carryforwards
$
30,444
$
16,566
Research and development credit carryforwards
4,658
2,503
Intangible assets
7,235
—
Accrued expenses and other
1,149
457
Deferred lease incentive
1,090
1,218
Deferred rent
426
383
Gross deferred tax assets
45,002
21,127
Valuation allowance
(43,586
)
(19,592
)
Net deferred tax assets
1,416
1,535
Deferred tax liability
(1,416
)
(1,535
)
Net deferred tax assets
$
—
$
—</t>
  </si>
  <si>
    <t>Net Loss per Share (Tables)</t>
  </si>
  <si>
    <t>Schedule of Antidilutive Securities Excluded from Calculation of Diluted Net Loss per Share Attributable to Common Stockholders</t>
  </si>
  <si>
    <t>The following common stock equivalents were excluded from the calculation of diluted net loss per share attributable to common stockholders for the periods indicated because including them would have had an anti-dilutive effect:
Year Ended December 31,
2019
2018
Series A Preferred Stock
—
8,571,427
Series B Preferred Stock
—
5,714,277
Outstanding stock options
2,023,828
507,891
Unvested restricted stock awards
681,070
1,203,811
Total
2,704,898
15,997,406</t>
  </si>
  <si>
    <t>Nature of the Business and Basis of Presentation - Additional Information (Details) $ / shares in Units, $ in Thousands</t>
  </si>
  <si>
    <t>Jul. 22, 2019USD ($)$ / sharesshares</t>
  </si>
  <si>
    <t>Jul. 05, 2019</t>
  </si>
  <si>
    <t>Dec. 31, 2019USD ($)shares</t>
  </si>
  <si>
    <t>Dec. 31, 2018USD ($)shares</t>
  </si>
  <si>
    <t>Nature Of Business And Basis Of Presentation [Line Items]</t>
  </si>
  <si>
    <t>Net proceeds of common stock | $</t>
  </si>
  <si>
    <t>Reverse stock split</t>
  </si>
  <si>
    <t>one-for-seven</t>
  </si>
  <si>
    <t>Stock split</t>
  </si>
  <si>
    <t>Accumulated deficit | $</t>
  </si>
  <si>
    <t>IPO</t>
  </si>
  <si>
    <t>Shares issued, price per share | $ / shares</t>
  </si>
  <si>
    <t>IPO | Common Stock</t>
  </si>
  <si>
    <t>Number of preferred stock converted into common stock</t>
  </si>
  <si>
    <t>Summary of Significant Accounting Policies - Schedule of the Estimated Useful Life of Related Asset (Details)</t>
  </si>
  <si>
    <t>Lab Equipment</t>
  </si>
  <si>
    <t>Property Plant And Equipment [Line Items]</t>
  </si>
  <si>
    <t>Estimated useful life of asset</t>
  </si>
  <si>
    <t>5 years</t>
  </si>
  <si>
    <t>Furniture and Fixtures</t>
  </si>
  <si>
    <t>4 years</t>
  </si>
  <si>
    <t>Computer Equipment</t>
  </si>
  <si>
    <t>3 years</t>
  </si>
  <si>
    <t>Software</t>
  </si>
  <si>
    <t>Leasehold Improvements</t>
  </si>
  <si>
    <t>Leasehold improvements</t>
  </si>
  <si>
    <t>Shorter of useful life or remaining lease term</t>
  </si>
  <si>
    <t>Summary of Significant Accounting Policies - Additional Information (Details)</t>
  </si>
  <si>
    <t>Dec. 31, 2019USD ($)Segment</t>
  </si>
  <si>
    <t>Dec. 31, 2018USD ($)</t>
  </si>
  <si>
    <t>Impairment losses on long-lived assets</t>
  </si>
  <si>
    <t>Expected dividend yield</t>
  </si>
  <si>
    <t>Number of operating segment | Segment</t>
  </si>
  <si>
    <t>Fair Value Measurements - Summary of Financial Assets Measured at Fair Value on Recurring Basis and Level of Fair Value Hierarchy Utilized (Details) - Recurring - USD ($) $ in Thousands</t>
  </si>
  <si>
    <t>Cash equivalents:</t>
  </si>
  <si>
    <t>Level 1</t>
  </si>
  <si>
    <t>Money Market Funds</t>
  </si>
  <si>
    <t>Money Market Funds | Level 1</t>
  </si>
  <si>
    <t>Fair Value Measurements - Additional Information (Details) - USD ($)</t>
  </si>
  <si>
    <t>Fair value transfers between levels</t>
  </si>
  <si>
    <t>Property and Equipment, Net - Schedule of Property and Equipment, Net (Details) - USD ($) $ in Thousands</t>
  </si>
  <si>
    <t>Total property and equipment</t>
  </si>
  <si>
    <t>Less: accumulated depreciation</t>
  </si>
  <si>
    <t>Construction in Process</t>
  </si>
  <si>
    <t>Property and Equipment, Net - Additional Information (Details) - USD ($) $ in Thousands</t>
  </si>
  <si>
    <t>Total property and equipment, gross</t>
  </si>
  <si>
    <t>Accumulated depreciation</t>
  </si>
  <si>
    <t>Capital Leases</t>
  </si>
  <si>
    <t>Capital Leases | Maximum</t>
  </si>
  <si>
    <t>Additional Balance Sheet Detail - Schedule of Prepaid Expenses and Other Current Assets (Details) - USD ($) $ in Thousands</t>
  </si>
  <si>
    <t>Prepaid expenses</t>
  </si>
  <si>
    <t>Prepaid sign-on bonuses subject to vesting provisions</t>
  </si>
  <si>
    <t>Leasehold improvement allowance receivable</t>
  </si>
  <si>
    <t>Interest income receivable</t>
  </si>
  <si>
    <t>Other</t>
  </si>
  <si>
    <t>Total prepaid expenses and other current assets</t>
  </si>
  <si>
    <t>Additional Balance Sheet Detail - Schedule of Accrued Expenses and Other Current Liabilities (Details) - USD ($) $ in Thousands</t>
  </si>
  <si>
    <t>External research and development</t>
  </si>
  <si>
    <t>Payroll and benefits</t>
  </si>
  <si>
    <t>Professional services</t>
  </si>
  <si>
    <t>Capital lease obligation, current portion</t>
  </si>
  <si>
    <t>Restricted stock liability, current portion</t>
  </si>
  <si>
    <t>Property and equipment purchases</t>
  </si>
  <si>
    <t>Total accrued expenses and other current liabilities</t>
  </si>
  <si>
    <t>Additional Balance Sheet Detail - Additional Information (Details) $ in Millions</t>
  </si>
  <si>
    <t>Dec. 31, 2019USD ($)</t>
  </si>
  <si>
    <t>Public Utilities Inventory [Line Items]</t>
  </si>
  <si>
    <t>Future minimum lease payments, after 2021</t>
  </si>
  <si>
    <t>Maximum</t>
  </si>
  <si>
    <t>Future minimum lease payments, 2020</t>
  </si>
  <si>
    <t>Future minimum lease payments, 2021</t>
  </si>
  <si>
    <t>Convertible Preferred Stock - Additional Information (Details)</t>
  </si>
  <si>
    <t>Jul. 05, 2019USD ($)</t>
  </si>
  <si>
    <t>Aug. 31, 2018USD ($)$ / sharesshares</t>
  </si>
  <si>
    <t>Dec. 31, 2019Director$ / sharesshares</t>
  </si>
  <si>
    <t>Dec. 31, 2018USD ($)$ / sharesshares</t>
  </si>
  <si>
    <t>Dec. 31, 2019USD ($)$ / sharesshares</t>
  </si>
  <si>
    <t>Jul. 22, 2019shares</t>
  </si>
  <si>
    <t>Dec. 31, 2017shares</t>
  </si>
  <si>
    <t>Jul. 31, 2016Tranche$ / sharesshares</t>
  </si>
  <si>
    <t>Temporary Equity [Line Items]</t>
  </si>
  <si>
    <t>Convertible preferred stock, terms of conversion</t>
  </si>
  <si>
    <t>On the date of issuance, the estimated fair value of common stock into which the Preferred Stock was convertible was less than the effective conversion price of the Preferred Stock, and as such, there was no beneficial conversion feature at the commitment dates.</t>
  </si>
  <si>
    <t>Gross proceeds threshold of automatic conversion of preferred stock to common stock | $</t>
  </si>
  <si>
    <t>Preferred stock, par value | $ / shares</t>
  </si>
  <si>
    <t>Common stock dividends declared | $</t>
  </si>
  <si>
    <t>Minimum percentage of outstanding shares of preferred stock for liquidation preference</t>
  </si>
  <si>
    <t>65.00%</t>
  </si>
  <si>
    <t>Convertible preferred stock, par value | $ / shares</t>
  </si>
  <si>
    <t>Series A Convertible Preferred Stock | 2016 Stock Purchase Agreement</t>
  </si>
  <si>
    <t>Number of tranches | Tranche</t>
  </si>
  <si>
    <t>Series A Convertible Preferred Stock | Maximum | 2016 Stock Purchase Agreement</t>
  </si>
  <si>
    <t>Series A Preferred Stock</t>
  </si>
  <si>
    <t>Temporary equity, dividends declared | $</t>
  </si>
  <si>
    <t>Aggregate cumulative dividends | $</t>
  </si>
  <si>
    <t>Number of directors stockholders are entitled to elect | Director</t>
  </si>
  <si>
    <t>Preferred stock conversion price per share | $ / shares</t>
  </si>
  <si>
    <t>Minimum percentage of shareholders vote or written consent required for automatic conversion</t>
  </si>
  <si>
    <t>Preferred stock, dividend per share | $ / shares</t>
  </si>
  <si>
    <t>Series A Preferred Stock | 2016 Stock Purchase Agreement</t>
  </si>
  <si>
    <t>Aggregate proceeds from issuance of convertible preferred stock | $</t>
  </si>
  <si>
    <t>Series A Preferred Stock | Maximum | 2016 Stock Purchase Agreement</t>
  </si>
  <si>
    <t>Stock issuance costs incurred | $</t>
  </si>
  <si>
    <t>Series B Convertible Preferred Stock | Series B Stock Purchase Agreement</t>
  </si>
  <si>
    <t>Common Stock - Additional Information (Details)</t>
  </si>
  <si>
    <t>52 Months Ended</t>
  </si>
  <si>
    <t>Dec. 31, 2019Vote$ / sharesshares</t>
  </si>
  <si>
    <t>Dec. 31, 2019USD ($)Vote$ / sharesshares</t>
  </si>
  <si>
    <t>Dec. 31, 2018$ / sharesshares</t>
  </si>
  <si>
    <t>Common stock, shares authorized | shares</t>
  </si>
  <si>
    <t>Common stock, par value | $ / shares</t>
  </si>
  <si>
    <t>Common stock voting rights</t>
  </si>
  <si>
    <t>Each share of common stock entitles the holder to one vote on all matters submitted to a vote of the Company’s stockholders</t>
  </si>
  <si>
    <t>Number of common stock voting rights | Vote</t>
  </si>
  <si>
    <t>Dividends declared or paid | $</t>
  </si>
  <si>
    <t>Common Stock - Schedule of Potential Conversion of Preferred Stock and Future Issuance of Common Stock (Details) - shares</t>
  </si>
  <si>
    <t>Class Of Stock [Line Items]</t>
  </si>
  <si>
    <t>Shares reserved for conversion of preferred stock and future issuance of common stock</t>
  </si>
  <si>
    <t>Outstanding Stock Options</t>
  </si>
  <si>
    <t>Shares reserved for future issuance</t>
  </si>
  <si>
    <t>2016 Stock Incentive Plan</t>
  </si>
  <si>
    <t>2019 Stock Incentive Plan</t>
  </si>
  <si>
    <t>2019 Employee Stock Purchase Plan</t>
  </si>
  <si>
    <t>Shares reserved for conversion of outstanding stock</t>
  </si>
  <si>
    <t>Stock-based Compensation Expense - Additional Information (Details) - USD ($)</t>
  </si>
  <si>
    <t>Jan. 01, 2020</t>
  </si>
  <si>
    <t>Jul. 02, 2019</t>
  </si>
  <si>
    <t>Jul. 31, 2016</t>
  </si>
  <si>
    <t>Jul. 17, 2019</t>
  </si>
  <si>
    <t>Share Based Compensation Arrangement By Share Based Payment Award [Line Items]</t>
  </si>
  <si>
    <t>Unrecognized stock-based compensation expense</t>
  </si>
  <si>
    <t>Unrecognized stock-based compensation expense, weighted average period expect to recognized</t>
  </si>
  <si>
    <t>2 years 9 months 10 days</t>
  </si>
  <si>
    <t>Increase in number of shares reserved for issuance (shares)</t>
  </si>
  <si>
    <t>Increase in number of shares reserved for issuance, percent of common stock outstanding</t>
  </si>
  <si>
    <t>1.00%</t>
  </si>
  <si>
    <t>Stock Option</t>
  </si>
  <si>
    <t>Subsequent Event | 2019 Employee Stock Purchase Plan</t>
  </si>
  <si>
    <t>Number of shares of common stock that authorized for issuance</t>
  </si>
  <si>
    <t>Shares issued</t>
  </si>
  <si>
    <t>2016 Stock Incentive Plan | Non-employee Founders and Certain Advisors | Common Stock</t>
  </si>
  <si>
    <t>2016 Stock Incentive Plan | Non-employee Founders</t>
  </si>
  <si>
    <t>Vested in period</t>
  </si>
  <si>
    <t>2016 Stock Incentive Plan | Non-employee Founders | Four Year Service Period</t>
  </si>
  <si>
    <t>Vesting period</t>
  </si>
  <si>
    <t>2016 Stock Incentive Plan | Non-employee Founders | One Year Service Period</t>
  </si>
  <si>
    <t>1 year</t>
  </si>
  <si>
    <t>2016 Stock Incentive Plan | Non-employee Advisors</t>
  </si>
  <si>
    <t>2016 Stock Incentive Plan | Non-employee Advisors | Four Year Service Period</t>
  </si>
  <si>
    <t>2016 Stock Incentive Plan | Non-employee Advisors | Two Year Service Period</t>
  </si>
  <si>
    <t>2 years</t>
  </si>
  <si>
    <t>4.00%</t>
  </si>
  <si>
    <t>2019 Stock Incentive Plan | Restricted Stock</t>
  </si>
  <si>
    <t>2019 Stock Incentive Plan | Stock Option</t>
  </si>
  <si>
    <t>Contractual term</t>
  </si>
  <si>
    <t>10 years</t>
  </si>
  <si>
    <t>2019 Stock Incentive Plan | Subsequent Event</t>
  </si>
  <si>
    <t>Weighted average grant date fair value</t>
  </si>
  <si>
    <t>Aggregate intrinsic value of stock options exercised</t>
  </si>
  <si>
    <t>2019 Plan and 2016 Plan | Restricted Stock</t>
  </si>
  <si>
    <t>2019 Plan and 2016 Plan | Stock Option</t>
  </si>
  <si>
    <t>9 years 1 month 13 days</t>
  </si>
  <si>
    <t>9 years 10 months 2 days</t>
  </si>
  <si>
    <t>Aggregate intrinsic value of restricted stock awards vested</t>
  </si>
  <si>
    <t>Grants Outside of 2016 Stock Incentive Plan and 2019 Stock Incentive Plan | Restricted Stock</t>
  </si>
  <si>
    <t>Stock-based Compensation Expense - Summary of Restricted Stock Activity under 2019 Plan and 2016 Plan (Details) - 2019 Plan and 2016 Plan - Restricted Stock - $ / shares</t>
  </si>
  <si>
    <t>Number of Shares, Unvested, Beginning balance</t>
  </si>
  <si>
    <t>Number of Shares, Granted</t>
  </si>
  <si>
    <t>Number of Shares, Vested</t>
  </si>
  <si>
    <t>Number of Shares, Repurchas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Repurchased</t>
  </si>
  <si>
    <t>Weighted Average Grant Date Fair Value, Unvested, Ending balance</t>
  </si>
  <si>
    <t>Stock-based Compensation Expense - Summary of Stock Option Activity (Details) - 2019 Plan and 2016 Plan - Stock Option - USD ($)</t>
  </si>
  <si>
    <t>Number of Shares, Outstanding, Beginning balance</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Term (in years), Outstanding</t>
  </si>
  <si>
    <t>Weighted Average Remaining Contractual Term (in years), Exercisable</t>
  </si>
  <si>
    <t>8 years 11 months 8 days</t>
  </si>
  <si>
    <t>Aggregate Intrinsic Value, Outstanding</t>
  </si>
  <si>
    <t>Aggregate Intrinsic Value, Exercisable</t>
  </si>
  <si>
    <t>Stock-based Compensation Expense - Summary of Weighted Average Assumptions Used to Calculate Fair Value of Stock Option (Details) - 2019 Plan and 2016 Plan</t>
  </si>
  <si>
    <t>Risk-free interest rate</t>
  </si>
  <si>
    <t>2.30%</t>
  </si>
  <si>
    <t>2.80%</t>
  </si>
  <si>
    <t>0.00%</t>
  </si>
  <si>
    <t>Expected term (years)</t>
  </si>
  <si>
    <t>6 years</t>
  </si>
  <si>
    <t>6 years 1 month 6 days</t>
  </si>
  <si>
    <t>Expected stock price volatility</t>
  </si>
  <si>
    <t>80.90%</t>
  </si>
  <si>
    <t>81.60%</t>
  </si>
  <si>
    <t>Stock-based Compensation Expense - Summary of Restricted Stock Activity outside of 2019 and 2016 Plan (Details) - Grants Outside of 2016 Stock Incentive Plan and 2019 Stock Incentive Plan - Restricted Stock - $ / shares</t>
  </si>
  <si>
    <t>Stock-based Compensation Expense - Summary of Stock-Based Compensation Expense Recognized (Details) - USD ($) $ in Thousands</t>
  </si>
  <si>
    <t>Research and Development</t>
  </si>
  <si>
    <t>General and Administrative</t>
  </si>
  <si>
    <t>Acceleron Collaboration Agreement - Additional Information (Details)</t>
  </si>
  <si>
    <t>Collaborative Arrangements And Noncollaborative Arrangement Transactions [Line Items]</t>
  </si>
  <si>
    <t>Non refundable upfront payment received</t>
  </si>
  <si>
    <t>Range of tiered royalties on net sales</t>
  </si>
  <si>
    <t>mid single-digit percentage to a low double-digit percentage</t>
  </si>
  <si>
    <t>Revenues</t>
  </si>
  <si>
    <t>Deferred revenue current and non-current</t>
  </si>
  <si>
    <t>Acceleron Collaboration Agreement | Research Milestones | Maximum</t>
  </si>
  <si>
    <t>Aggregate amount receivable on achievement of milestone</t>
  </si>
  <si>
    <t>Acceleron Collaboration Agreement | Clinical and Regulatory Milestones | Maximum</t>
  </si>
  <si>
    <t>Acceleron Collaboration Agreement | Worldwide Net Sales Milestones | Maximum</t>
  </si>
  <si>
    <t>Research Services</t>
  </si>
  <si>
    <t>Asset Acquisition - Additional Information (Details) - USD ($) $ / shares in Units, shares in Millions</t>
  </si>
  <si>
    <t>Research And Development Assets Acquired Other Than Through Business Combination [Line Items]</t>
  </si>
  <si>
    <t>GSK Agreement</t>
  </si>
  <si>
    <t>Specified clinical and regulatory milestones due upon phase two clinical trial</t>
  </si>
  <si>
    <t>Direct expenses related to the transaction</t>
  </si>
  <si>
    <t>Clinical and regulatory milestone due upon phase two clinical trial achieved and paid</t>
  </si>
  <si>
    <t>GSK Agreement | Research and Development</t>
  </si>
  <si>
    <t>Clinical and regulatory milestones due upon phase two clinical trial recorded as expense</t>
  </si>
  <si>
    <t>GSK Agreement | Maximum</t>
  </si>
  <si>
    <t>Specified clinical and regulatory milestones</t>
  </si>
  <si>
    <t>Specified sales milestone</t>
  </si>
  <si>
    <t>Series B Convertible Preferred Stock | GSK Agreement</t>
  </si>
  <si>
    <t>Shares issued for asset acquisition</t>
  </si>
  <si>
    <t>Shares issued for asset acquisition, estimated fair value</t>
  </si>
  <si>
    <t>Commitments and Contingencies - Additional Information (Details)</t>
  </si>
  <si>
    <t>1 Months Ended</t>
  </si>
  <si>
    <t>Nov. 30, 2017USD ($)ft²</t>
  </si>
  <si>
    <t>May 31, 2016ft²</t>
  </si>
  <si>
    <t>Commitments And Contingencies [Line Items]</t>
  </si>
  <si>
    <t>Total commitment</t>
  </si>
  <si>
    <t>Indemnification Agreement</t>
  </si>
  <si>
    <t>Accrued liabilities for indemnification agreements</t>
  </si>
  <si>
    <t>Legal Proceedings</t>
  </si>
  <si>
    <t>Expenses incurred for legal proceedings</t>
  </si>
  <si>
    <t>Cambridge, Massachusetts | Commitment for Office and Laboratory Space Lease of Prior Corporate Headquarters</t>
  </si>
  <si>
    <t>Square feet of office and laboratory space leased under operating lease | ft²</t>
  </si>
  <si>
    <t>Rent expense</t>
  </si>
  <si>
    <t>Cambridge, Massachusetts | Commitment for Office and Laboratory Space Lease of Current Corporate Headquarters</t>
  </si>
  <si>
    <t>Operating lease end date</t>
  </si>
  <si>
    <t>Jun. 30,
		2028</t>
  </si>
  <si>
    <t>Operating lease option to extend description</t>
  </si>
  <si>
    <t>The Company has the option to extend the term of the lease for an additional five-year period, at the market rate, by giving the landlord written notice of its election to exercise the extension at least nine months prior to the original expiration of the lease term.</t>
  </si>
  <si>
    <t>Operating lease option to extend</t>
  </si>
  <si>
    <t>Operating lease renewal term</t>
  </si>
  <si>
    <t>Written notice period to extend additional lease term</t>
  </si>
  <si>
    <t>9 months</t>
  </si>
  <si>
    <t>Operating lease term</t>
  </si>
  <si>
    <t>Lessee, operating leases, allowance for normal leasehold improvements</t>
  </si>
  <si>
    <t>Letters of credit</t>
  </si>
  <si>
    <t>Commitments and Contingencies - Schedule of Future Minimum Lease Payments (Details) $ in Thousands</t>
  </si>
  <si>
    <t>2020</t>
  </si>
  <si>
    <t>2021</t>
  </si>
  <si>
    <t>2022</t>
  </si>
  <si>
    <t>2023</t>
  </si>
  <si>
    <t>2024</t>
  </si>
  <si>
    <t>Thereafter</t>
  </si>
  <si>
    <t>Total minimum lease payments</t>
  </si>
  <si>
    <t>Income Taxes - Schedule of Reconciliation of U.S. Federal Statutory Income Tax Rate (Details)</t>
  </si>
  <si>
    <t>Federal income tax at statutory rate</t>
  </si>
  <si>
    <t>21.00%</t>
  </si>
  <si>
    <t>Permanent differences</t>
  </si>
  <si>
    <t>(0.67%)</t>
  </si>
  <si>
    <t>(1.37%)</t>
  </si>
  <si>
    <t>Federal and state research and development credits</t>
  </si>
  <si>
    <t>2.06%</t>
  </si>
  <si>
    <t>3.15%</t>
  </si>
  <si>
    <t>State income tax, net of federal benefit</t>
  </si>
  <si>
    <t>6.16%</t>
  </si>
  <si>
    <t>5.77%</t>
  </si>
  <si>
    <t>0.48%</t>
  </si>
  <si>
    <t>Change in valuation allowance</t>
  </si>
  <si>
    <t>(29.03%)</t>
  </si>
  <si>
    <t>(28.55%)</t>
  </si>
  <si>
    <t>Income Taxes - Schedule of Deferred Tax Assets and Liabilities (Details) - USD ($) $ in Thousands</t>
  </si>
  <si>
    <t>Deferred tax assets:</t>
  </si>
  <si>
    <t>Net operating loss carryforwards</t>
  </si>
  <si>
    <t>Research and development credit carryforwards</t>
  </si>
  <si>
    <t>Intangible assets</t>
  </si>
  <si>
    <t>Accrued expenses and other</t>
  </si>
  <si>
    <t>Deferred lease incentive</t>
  </si>
  <si>
    <t>Deferred rent</t>
  </si>
  <si>
    <t>Gross deferred tax assets</t>
  </si>
  <si>
    <t>Valuation allowance</t>
  </si>
  <si>
    <t>Net deferred tax assets</t>
  </si>
  <si>
    <t>Deferred tax liability</t>
  </si>
  <si>
    <t>Income Taxes - Additional Information (Details) - USD ($)</t>
  </si>
  <si>
    <t>Income Taxes Disclosure [Line Items]</t>
  </si>
  <si>
    <t>Open tax year</t>
  </si>
  <si>
    <t>2016 2016 2017 2018 2019</t>
  </si>
  <si>
    <t>Accrued interest related to uncertain tax positions</t>
  </si>
  <si>
    <t>Accrued penalties related to uncertain tax positions</t>
  </si>
  <si>
    <t>Penalties and interest expense related to income taxes</t>
  </si>
  <si>
    <t>Federal</t>
  </si>
  <si>
    <t>Net operating loss carryforwards expiration beginning year</t>
  </si>
  <si>
    <t>2035</t>
  </si>
  <si>
    <t>Net operating loss carryforwards indefinitely</t>
  </si>
  <si>
    <t>Federal | Research and Development</t>
  </si>
  <si>
    <t>Tax credit carryforwards</t>
  </si>
  <si>
    <t>Tax credit carryforwards, Expiration year</t>
  </si>
  <si>
    <t>State</t>
  </si>
  <si>
    <t>State | Research and Development</t>
  </si>
  <si>
    <t>2030</t>
  </si>
  <si>
    <t>Defined Contribution Plan - Additional Information (Details)</t>
  </si>
  <si>
    <t>Defined contribution plan name</t>
  </si>
  <si>
    <t>401(k)</t>
  </si>
  <si>
    <t>Net Loss per Share - Schedule of Antidilutive Securities Excluded from Calculation of Diluted Net Loss per Share Attributable to Common Stockholders (Details) - shares</t>
  </si>
  <si>
    <t>Antidilutive Securities Excluded From Computation Of Earnings Per Share [Line Items]</t>
  </si>
  <si>
    <t>Antidilutive securities excluded from calculation of diluted net loss per share</t>
  </si>
  <si>
    <t>Unvested Restricted Stock Awards</t>
  </si>
  <si>
    <t>Related-Party Transactions - Additional Information (Details) - TRV - USD ($)</t>
  </si>
  <si>
    <t>Related Party Transaction [Line Items]</t>
  </si>
  <si>
    <t>Due to related party</t>
  </si>
  <si>
    <t>Common stock shares issued in exchange for services</t>
  </si>
  <si>
    <t>Other income related to sale of drug material</t>
  </si>
  <si>
    <t>Consulting Services</t>
  </si>
  <si>
    <t>Fees paid in exchange for consulting services</t>
  </si>
  <si>
    <t>Maximum | Consulting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C18" s="5" t="n">
        <v>23357004</v>
      </c>
    </row>
    <row r="19" spans="1:4">
      <c r="A19" s="4" t="s">
        <v>34</v>
      </c>
      <c r="B19" s="4" t="s">
        <v>9</v>
      </c>
    </row>
    <row r="20" spans="1:4">
      <c r="A20" s="4" t="s">
        <v>35</v>
      </c>
      <c r="B20" s="4" t="s">
        <v>36</v>
      </c>
    </row>
    <row r="21" spans="1:4">
      <c r="A21" s="4" t="s">
        <v>37</v>
      </c>
      <c r="B21" s="4" t="s">
        <v>36</v>
      </c>
    </row>
    <row r="22" spans="1:4">
      <c r="A22" s="4" t="s">
        <v>38</v>
      </c>
      <c r="B22" s="4" t="s">
        <v>9</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9</v>
      </c>
    </row>
    <row r="33" spans="1:4">
      <c r="A33" s="4" t="s">
        <v>58</v>
      </c>
      <c r="B33" s="4" t="s">
        <v>36</v>
      </c>
    </row>
    <row r="34" spans="1:4">
      <c r="A34" s="4" t="s">
        <v>59</v>
      </c>
      <c r="B34" s="4" t="s">
        <v>60</v>
      </c>
    </row>
    <row r="35" spans="1:4">
      <c r="A35" s="4" t="s">
        <v>61</v>
      </c>
      <c r="B35" s="4" t="s">
        <v>60</v>
      </c>
    </row>
    <row r="36" spans="1:4">
      <c r="A36" s="4" t="s">
        <v>62</v>
      </c>
      <c r="D36" s="6" t="n">
        <v>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205</v>
      </c>
    </row>
    <row r="4" spans="1:2">
      <c r="A4" s="4" t="s">
        <v>128</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96713</v>
      </c>
      <c r="C3" s="6" t="n">
        <v>72797</v>
      </c>
    </row>
    <row r="4" spans="1:3">
      <c r="A4" s="4" t="s">
        <v>69</v>
      </c>
      <c r="B4" s="5" t="n">
        <v>3370</v>
      </c>
      <c r="C4" s="5" t="n">
        <v>1298</v>
      </c>
    </row>
    <row r="5" spans="1:3">
      <c r="A5" s="4" t="s">
        <v>70</v>
      </c>
      <c r="B5" s="5" t="n">
        <v>100083</v>
      </c>
      <c r="C5" s="5" t="n">
        <v>74095</v>
      </c>
    </row>
    <row r="6" spans="1:3">
      <c r="A6" s="4" t="s">
        <v>71</v>
      </c>
      <c r="B6" s="5" t="n">
        <v>9205</v>
      </c>
      <c r="C6" s="5" t="n">
        <v>10546</v>
      </c>
    </row>
    <row r="7" spans="1:3">
      <c r="A7" s="4" t="s">
        <v>72</v>
      </c>
      <c r="B7" s="5" t="n">
        <v>1092</v>
      </c>
      <c r="C7" s="5" t="n">
        <v>1092</v>
      </c>
    </row>
    <row r="8" spans="1:3">
      <c r="A8" s="4" t="s">
        <v>73</v>
      </c>
      <c r="B8" s="5" t="n">
        <v>59</v>
      </c>
      <c r="C8" s="5" t="n">
        <v>38</v>
      </c>
    </row>
    <row r="9" spans="1:3">
      <c r="A9" s="4" t="s">
        <v>74</v>
      </c>
      <c r="B9" s="5" t="n">
        <v>110439</v>
      </c>
      <c r="C9" s="5" t="n">
        <v>85771</v>
      </c>
    </row>
    <row r="10" spans="1:3">
      <c r="A10" s="3" t="s">
        <v>75</v>
      </c>
    </row>
    <row r="11" spans="1:3">
      <c r="A11" s="4" t="s">
        <v>76</v>
      </c>
      <c r="B11" s="5" t="n">
        <v>2186</v>
      </c>
      <c r="C11" s="5" t="n">
        <v>1263</v>
      </c>
    </row>
    <row r="12" spans="1:3">
      <c r="A12" s="4" t="s">
        <v>77</v>
      </c>
      <c r="B12" s="5" t="n">
        <v>5496</v>
      </c>
      <c r="C12" s="5" t="n">
        <v>2497</v>
      </c>
    </row>
    <row r="13" spans="1:3">
      <c r="A13" s="4" t="s">
        <v>78</v>
      </c>
      <c r="B13" s="5" t="n">
        <v>469</v>
      </c>
      <c r="C13" s="5" t="n">
        <v>469</v>
      </c>
    </row>
    <row r="14" spans="1:3">
      <c r="A14" s="4" t="s">
        <v>79</v>
      </c>
      <c r="B14" s="5" t="n">
        <v>3989</v>
      </c>
    </row>
    <row r="15" spans="1:3">
      <c r="A15" s="4" t="s">
        <v>80</v>
      </c>
      <c r="B15" s="5" t="n">
        <v>12140</v>
      </c>
      <c r="C15" s="5" t="n">
        <v>4229</v>
      </c>
    </row>
    <row r="16" spans="1:3">
      <c r="A16" s="4" t="s">
        <v>81</v>
      </c>
      <c r="B16" s="5" t="n">
        <v>1559</v>
      </c>
      <c r="C16" s="5" t="n">
        <v>1402</v>
      </c>
    </row>
    <row r="17" spans="1:3">
      <c r="A17" s="4" t="s">
        <v>82</v>
      </c>
      <c r="B17" s="5" t="n">
        <v>3521</v>
      </c>
      <c r="C17" s="5" t="n">
        <v>3990</v>
      </c>
    </row>
    <row r="18" spans="1:3">
      <c r="A18" s="4" t="s">
        <v>83</v>
      </c>
      <c r="B18" s="5" t="n">
        <v>6011</v>
      </c>
    </row>
    <row r="19" spans="1:3">
      <c r="A19" s="4" t="s">
        <v>84</v>
      </c>
      <c r="B19" s="5" t="n">
        <v>55</v>
      </c>
      <c r="C19" s="5" t="n">
        <v>150</v>
      </c>
    </row>
    <row r="20" spans="1:3">
      <c r="A20" s="4" t="s">
        <v>85</v>
      </c>
      <c r="B20" s="5" t="n">
        <v>23286</v>
      </c>
      <c r="C20" s="5" t="n">
        <v>9771</v>
      </c>
    </row>
    <row r="21" spans="1:3">
      <c r="A21" s="4" t="s">
        <v>86</v>
      </c>
      <c r="B21" s="4" t="s">
        <v>87</v>
      </c>
      <c r="C21" s="4" t="s">
        <v>87</v>
      </c>
    </row>
    <row r="22" spans="1:3">
      <c r="A22" s="3" t="s">
        <v>88</v>
      </c>
    </row>
    <row r="23" spans="1:3">
      <c r="A23" s="4" t="s">
        <v>89</v>
      </c>
      <c r="B23" s="4" t="s">
        <v>87</v>
      </c>
      <c r="C23" s="4" t="s">
        <v>87</v>
      </c>
    </row>
    <row r="24" spans="1:3">
      <c r="A24" s="4" t="s">
        <v>90</v>
      </c>
      <c r="B24" s="5" t="n">
        <v>23</v>
      </c>
      <c r="C24" s="5" t="n">
        <v>2</v>
      </c>
    </row>
    <row r="25" spans="1:3">
      <c r="A25" s="4" t="s">
        <v>91</v>
      </c>
      <c r="B25" s="5" t="n">
        <v>237931</v>
      </c>
      <c r="C25" s="5" t="n">
        <v>4452</v>
      </c>
    </row>
    <row r="26" spans="1:3">
      <c r="A26" s="4" t="s">
        <v>92</v>
      </c>
      <c r="B26" s="5" t="n">
        <v>-150801</v>
      </c>
      <c r="C26" s="5" t="n">
        <v>-68124</v>
      </c>
    </row>
    <row r="27" spans="1:3">
      <c r="A27" s="4" t="s">
        <v>93</v>
      </c>
      <c r="B27" s="5" t="n">
        <v>87153</v>
      </c>
      <c r="C27" s="5" t="n">
        <v>-63670</v>
      </c>
    </row>
    <row r="28" spans="1:3">
      <c r="A28" s="4" t="s">
        <v>94</v>
      </c>
      <c r="B28" s="6" t="n">
        <v>110439</v>
      </c>
      <c r="C28" s="5" t="n">
        <v>85771</v>
      </c>
    </row>
    <row r="29" spans="1:3">
      <c r="A29" s="4" t="s">
        <v>95</v>
      </c>
    </row>
    <row r="30" spans="1:3">
      <c r="A30" s="3" t="s">
        <v>75</v>
      </c>
    </row>
    <row r="31" spans="1:3">
      <c r="A31" s="4" t="s">
        <v>96</v>
      </c>
      <c r="C31" s="5" t="n">
        <v>59909</v>
      </c>
    </row>
    <row r="32" spans="1:3">
      <c r="A32" s="4" t="s">
        <v>97</v>
      </c>
    </row>
    <row r="33" spans="1:3">
      <c r="A33" s="3" t="s">
        <v>75</v>
      </c>
    </row>
    <row r="34" spans="1:3">
      <c r="A34" s="4" t="s">
        <v>96</v>
      </c>
      <c r="C34" s="6" t="n">
        <v>79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1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row>
    <row r="7" spans="1:2">
      <c r="A7" s="4" t="s">
        <v>299</v>
      </c>
      <c r="B7" s="4" t="s">
        <v>300</v>
      </c>
    </row>
    <row r="8" spans="1:2">
      <c r="A8" s="4" t="s">
        <v>301</v>
      </c>
    </row>
    <row r="9" spans="1:2">
      <c r="A9" s="4" t="s">
        <v>299</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6</v>
      </c>
    </row>
    <row r="2" spans="1:3">
      <c r="A2" s="4" t="s">
        <v>99</v>
      </c>
      <c r="B2" s="7" t="n">
        <v>0.001</v>
      </c>
      <c r="C2" s="7" t="n">
        <v>0.001</v>
      </c>
    </row>
    <row r="3" spans="1:3">
      <c r="A3" s="4" t="s">
        <v>100</v>
      </c>
      <c r="B3" s="5" t="n">
        <v>5000000</v>
      </c>
    </row>
    <row r="4" spans="1:3">
      <c r="A4" s="4" t="s">
        <v>101</v>
      </c>
      <c r="B4" s="5" t="n">
        <v>0</v>
      </c>
    </row>
    <row r="5" spans="1:3">
      <c r="A5" s="4" t="s">
        <v>102</v>
      </c>
      <c r="B5" s="5" t="n">
        <v>0</v>
      </c>
    </row>
    <row r="6" spans="1:3">
      <c r="A6" s="4" t="s">
        <v>103</v>
      </c>
      <c r="B6" s="7" t="n">
        <v>0.001</v>
      </c>
      <c r="C6" s="7" t="n">
        <v>0.001</v>
      </c>
    </row>
    <row r="7" spans="1:3">
      <c r="A7" s="4" t="s">
        <v>104</v>
      </c>
      <c r="B7" s="5" t="n">
        <v>200000000</v>
      </c>
      <c r="C7" s="5" t="n">
        <v>135000000</v>
      </c>
    </row>
    <row r="8" spans="1:3">
      <c r="A8" s="4" t="s">
        <v>105</v>
      </c>
      <c r="B8" s="5" t="n">
        <v>23335514</v>
      </c>
      <c r="C8" s="5" t="n">
        <v>2791764</v>
      </c>
    </row>
    <row r="9" spans="1:3">
      <c r="A9" s="4" t="s">
        <v>106</v>
      </c>
      <c r="B9" s="5" t="n">
        <v>22654444</v>
      </c>
      <c r="C9" s="5" t="n">
        <v>1587953</v>
      </c>
    </row>
    <row r="10" spans="1:3">
      <c r="A10" s="4" t="s">
        <v>107</v>
      </c>
      <c r="B10" s="5" t="n">
        <v>0</v>
      </c>
      <c r="C10" s="5" t="n">
        <v>67024</v>
      </c>
    </row>
    <row r="11" spans="1:3">
      <c r="A11" s="4" t="s">
        <v>95</v>
      </c>
    </row>
    <row r="12" spans="1:3">
      <c r="A12" s="4" t="s">
        <v>108</v>
      </c>
      <c r="B12" s="7" t="n">
        <v>0.001</v>
      </c>
      <c r="C12" s="7" t="n">
        <v>0.001</v>
      </c>
    </row>
    <row r="13" spans="1:3">
      <c r="A13" s="4" t="s">
        <v>109</v>
      </c>
      <c r="B13" s="5" t="n">
        <v>0</v>
      </c>
      <c r="C13" s="5" t="n">
        <v>60000000</v>
      </c>
    </row>
    <row r="14" spans="1:3">
      <c r="A14" s="4" t="s">
        <v>110</v>
      </c>
      <c r="B14" s="5" t="n">
        <v>0</v>
      </c>
      <c r="C14" s="5" t="n">
        <v>60000000</v>
      </c>
    </row>
    <row r="15" spans="1:3">
      <c r="A15" s="4" t="s">
        <v>111</v>
      </c>
      <c r="B15" s="5" t="n">
        <v>0</v>
      </c>
      <c r="C15" s="5" t="n">
        <v>60000000</v>
      </c>
    </row>
    <row r="16" spans="1:3">
      <c r="A16" s="4" t="s">
        <v>97</v>
      </c>
    </row>
    <row r="17" spans="1:3">
      <c r="A17" s="4" t="s">
        <v>108</v>
      </c>
      <c r="B17" s="7" t="n">
        <v>0.001</v>
      </c>
      <c r="C17" s="7" t="n">
        <v>0.001</v>
      </c>
    </row>
    <row r="18" spans="1:3">
      <c r="A18" s="4" t="s">
        <v>109</v>
      </c>
      <c r="B18" s="5" t="n">
        <v>0</v>
      </c>
      <c r="C18" s="5" t="n">
        <v>40000000</v>
      </c>
    </row>
    <row r="19" spans="1:3">
      <c r="A19" s="4" t="s">
        <v>110</v>
      </c>
      <c r="B19" s="5" t="n">
        <v>0</v>
      </c>
      <c r="C19" s="5" t="n">
        <v>40000000</v>
      </c>
    </row>
    <row r="20" spans="1:3">
      <c r="A20" s="4" t="s">
        <v>111</v>
      </c>
      <c r="B20" s="5" t="n">
        <v>0</v>
      </c>
      <c r="C20" s="5" t="n">
        <v>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s>
  <sheetData>
    <row r="1" spans="1:5">
      <c r="A1" s="1" t="s">
        <v>314</v>
      </c>
      <c r="B1" s="2" t="s">
        <v>315</v>
      </c>
      <c r="C1" s="2" t="s">
        <v>316</v>
      </c>
      <c r="D1" s="2" t="s">
        <v>317</v>
      </c>
      <c r="E1" s="2" t="s">
        <v>318</v>
      </c>
    </row>
    <row r="2" spans="1:5">
      <c r="A2" s="3" t="s">
        <v>319</v>
      </c>
    </row>
    <row r="3" spans="1:5">
      <c r="A3" s="4" t="s">
        <v>320</v>
      </c>
      <c r="D3" s="6" t="n">
        <v>64173</v>
      </c>
    </row>
    <row r="4" spans="1:5">
      <c r="A4" s="4" t="s">
        <v>321</v>
      </c>
      <c r="C4" s="4" t="s">
        <v>322</v>
      </c>
    </row>
    <row r="5" spans="1:5">
      <c r="A5" s="4" t="s">
        <v>323</v>
      </c>
      <c r="C5" s="9" t="n">
        <v>0.14285</v>
      </c>
    </row>
    <row r="6" spans="1:5">
      <c r="A6" s="4" t="s">
        <v>324</v>
      </c>
      <c r="D6" s="6" t="n">
        <v>150801</v>
      </c>
      <c r="E6" s="6" t="n">
        <v>68124</v>
      </c>
    </row>
    <row r="7" spans="1:5">
      <c r="A7" s="4" t="s">
        <v>202</v>
      </c>
    </row>
    <row r="8" spans="1:5">
      <c r="A8" s="3" t="s">
        <v>319</v>
      </c>
    </row>
    <row r="9" spans="1:5">
      <c r="A9" s="4" t="s">
        <v>111</v>
      </c>
      <c r="B9" s="5" t="n">
        <v>112500000</v>
      </c>
      <c r="D9" s="5" t="n">
        <v>112500000</v>
      </c>
    </row>
    <row r="10" spans="1:5">
      <c r="A10" s="4" t="s">
        <v>128</v>
      </c>
    </row>
    <row r="11" spans="1:5">
      <c r="A11" s="3" t="s">
        <v>319</v>
      </c>
    </row>
    <row r="12" spans="1:5">
      <c r="A12" s="4" t="s">
        <v>139</v>
      </c>
      <c r="D12" s="5" t="n">
        <v>495073</v>
      </c>
      <c r="E12" s="5" t="n">
        <v>615687</v>
      </c>
    </row>
    <row r="13" spans="1:5">
      <c r="A13" s="4" t="s">
        <v>325</v>
      </c>
    </row>
    <row r="14" spans="1:5">
      <c r="A14" s="3" t="s">
        <v>319</v>
      </c>
    </row>
    <row r="15" spans="1:5">
      <c r="A15" s="4" t="s">
        <v>139</v>
      </c>
      <c r="B15" s="5" t="n">
        <v>4500000</v>
      </c>
    </row>
    <row r="16" spans="1:5">
      <c r="A16" s="4" t="s">
        <v>326</v>
      </c>
      <c r="B16" s="6" t="n">
        <v>16</v>
      </c>
    </row>
    <row r="17" spans="1:5">
      <c r="A17" s="4" t="s">
        <v>320</v>
      </c>
      <c r="B17" s="6" t="n">
        <v>63900</v>
      </c>
    </row>
    <row r="18" spans="1:5">
      <c r="A18" s="4" t="s">
        <v>327</v>
      </c>
    </row>
    <row r="19" spans="1:5">
      <c r="A19" s="3" t="s">
        <v>319</v>
      </c>
    </row>
    <row r="20" spans="1:5">
      <c r="A20" s="4" t="s">
        <v>328</v>
      </c>
      <c r="B20" s="5" t="n">
        <v>16071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7</v>
      </c>
    </row>
    <row r="15" spans="1:2">
      <c r="A15" s="4" t="s">
        <v>339</v>
      </c>
    </row>
    <row r="16" spans="1:2">
      <c r="A16" s="3" t="s">
        <v>331</v>
      </c>
    </row>
    <row r="17" spans="1:2">
      <c r="A17" s="4" t="s">
        <v>340</v>
      </c>
      <c r="B1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42</v>
      </c>
      <c r="B1" s="2" t="s">
        <v>1</v>
      </c>
    </row>
    <row r="2" spans="1:3">
      <c r="B2" s="2" t="s">
        <v>343</v>
      </c>
      <c r="C2" s="2" t="s">
        <v>344</v>
      </c>
    </row>
    <row r="3" spans="1:3">
      <c r="A3" s="3" t="s">
        <v>191</v>
      </c>
    </row>
    <row r="4" spans="1:3">
      <c r="A4" s="4" t="s">
        <v>345</v>
      </c>
      <c r="B4" s="6" t="n">
        <v>0</v>
      </c>
      <c r="C4" s="6" t="n">
        <v>0</v>
      </c>
    </row>
    <row r="5" spans="1:3">
      <c r="A5" s="4" t="s">
        <v>346</v>
      </c>
      <c r="B5" s="6" t="n">
        <v>0</v>
      </c>
    </row>
    <row r="6" spans="1:3">
      <c r="A6" s="4" t="s">
        <v>347</v>
      </c>
      <c r="B6"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6</v>
      </c>
    </row>
    <row r="2" spans="1:3">
      <c r="A2" s="3" t="s">
        <v>349</v>
      </c>
    </row>
    <row r="3" spans="1:3">
      <c r="A3" s="4" t="s">
        <v>127</v>
      </c>
      <c r="B3" s="6" t="n">
        <v>96713</v>
      </c>
      <c r="C3" s="6" t="n">
        <v>72797</v>
      </c>
    </row>
    <row r="4" spans="1:3">
      <c r="A4" s="4" t="s">
        <v>350</v>
      </c>
    </row>
    <row r="5" spans="1:3">
      <c r="A5" s="3" t="s">
        <v>349</v>
      </c>
    </row>
    <row r="6" spans="1:3">
      <c r="A6" s="4" t="s">
        <v>127</v>
      </c>
      <c r="B6" s="5" t="n">
        <v>96713</v>
      </c>
      <c r="C6" s="5" t="n">
        <v>72797</v>
      </c>
    </row>
    <row r="7" spans="1:3">
      <c r="A7" s="4" t="s">
        <v>351</v>
      </c>
    </row>
    <row r="8" spans="1:3">
      <c r="A8" s="3" t="s">
        <v>349</v>
      </c>
    </row>
    <row r="9" spans="1:3">
      <c r="A9" s="4" t="s">
        <v>127</v>
      </c>
      <c r="B9" s="5" t="n">
        <v>96713</v>
      </c>
      <c r="C9" s="5" t="n">
        <v>72797</v>
      </c>
    </row>
    <row r="10" spans="1:3">
      <c r="A10" s="4" t="s">
        <v>352</v>
      </c>
    </row>
    <row r="11" spans="1:3">
      <c r="A11" s="3" t="s">
        <v>349</v>
      </c>
    </row>
    <row r="12" spans="1:3">
      <c r="A12" s="4" t="s">
        <v>127</v>
      </c>
      <c r="B12" s="6" t="n">
        <v>96713</v>
      </c>
      <c r="C12" s="6" t="n">
        <v>727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66</v>
      </c>
    </row>
    <row r="2" spans="1:3">
      <c r="A2" s="3" t="s">
        <v>194</v>
      </c>
    </row>
    <row r="3" spans="1:3">
      <c r="A3" s="4" t="s">
        <v>354</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6</v>
      </c>
    </row>
    <row r="2" spans="1:3">
      <c r="A2" s="3" t="s">
        <v>331</v>
      </c>
    </row>
    <row r="3" spans="1:3">
      <c r="A3" s="4" t="s">
        <v>356</v>
      </c>
      <c r="B3" s="6" t="n">
        <v>13152</v>
      </c>
      <c r="C3" s="6" t="n">
        <v>12504</v>
      </c>
    </row>
    <row r="4" spans="1:3">
      <c r="A4" s="4" t="s">
        <v>357</v>
      </c>
      <c r="B4" s="5" t="n">
        <v>-3947</v>
      </c>
      <c r="C4" s="5" t="n">
        <v>-1958</v>
      </c>
    </row>
    <row r="5" spans="1:3">
      <c r="A5" s="4" t="s">
        <v>71</v>
      </c>
      <c r="B5" s="5" t="n">
        <v>9205</v>
      </c>
      <c r="C5" s="5" t="n">
        <v>10546</v>
      </c>
    </row>
    <row r="6" spans="1:3">
      <c r="A6" s="4" t="s">
        <v>330</v>
      </c>
    </row>
    <row r="7" spans="1:3">
      <c r="A7" s="3" t="s">
        <v>331</v>
      </c>
    </row>
    <row r="8" spans="1:3">
      <c r="A8" s="4" t="s">
        <v>356</v>
      </c>
      <c r="B8" s="5" t="n">
        <v>5710</v>
      </c>
      <c r="C8" s="5" t="n">
        <v>4847</v>
      </c>
    </row>
    <row r="9" spans="1:3">
      <c r="A9" s="4" t="s">
        <v>334</v>
      </c>
    </row>
    <row r="10" spans="1:3">
      <c r="A10" s="3" t="s">
        <v>331</v>
      </c>
    </row>
    <row r="11" spans="1:3">
      <c r="A11" s="4" t="s">
        <v>356</v>
      </c>
      <c r="B11" s="5" t="n">
        <v>548</v>
      </c>
      <c r="C11" s="5" t="n">
        <v>542</v>
      </c>
    </row>
    <row r="12" spans="1:3">
      <c r="A12" s="4" t="s">
        <v>336</v>
      </c>
    </row>
    <row r="13" spans="1:3">
      <c r="A13" s="3" t="s">
        <v>331</v>
      </c>
    </row>
    <row r="14" spans="1:3">
      <c r="A14" s="4" t="s">
        <v>356</v>
      </c>
      <c r="B14" s="5" t="n">
        <v>512</v>
      </c>
      <c r="C14" s="5" t="n">
        <v>517</v>
      </c>
    </row>
    <row r="15" spans="1:3">
      <c r="A15" s="4" t="s">
        <v>338</v>
      </c>
    </row>
    <row r="16" spans="1:3">
      <c r="A16" s="3" t="s">
        <v>331</v>
      </c>
    </row>
    <row r="17" spans="1:3">
      <c r="A17" s="4" t="s">
        <v>356</v>
      </c>
      <c r="B17" s="5" t="n">
        <v>90</v>
      </c>
      <c r="C17" s="5" t="n">
        <v>90</v>
      </c>
    </row>
    <row r="18" spans="1:3">
      <c r="A18" s="4" t="s">
        <v>339</v>
      </c>
    </row>
    <row r="19" spans="1:3">
      <c r="A19" s="3" t="s">
        <v>331</v>
      </c>
    </row>
    <row r="20" spans="1:3">
      <c r="A20" s="4" t="s">
        <v>356</v>
      </c>
      <c r="B20" s="5" t="n">
        <v>6210</v>
      </c>
      <c r="C20" s="5" t="n">
        <v>6174</v>
      </c>
    </row>
    <row r="21" spans="1:3">
      <c r="A21" s="4" t="s">
        <v>358</v>
      </c>
    </row>
    <row r="22" spans="1:3">
      <c r="A22" s="3" t="s">
        <v>331</v>
      </c>
    </row>
    <row r="23" spans="1:3">
      <c r="A23" s="4" t="s">
        <v>356</v>
      </c>
      <c r="B23" s="6" t="n">
        <v>82</v>
      </c>
      <c r="C23" s="6" t="n">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66</v>
      </c>
    </row>
    <row r="3" spans="1:3">
      <c r="A3" s="3" t="s">
        <v>331</v>
      </c>
    </row>
    <row r="4" spans="1:3">
      <c r="A4" s="4" t="s">
        <v>161</v>
      </c>
      <c r="B4" s="6" t="n">
        <v>2053</v>
      </c>
      <c r="C4" s="6" t="n">
        <v>1345</v>
      </c>
    </row>
    <row r="5" spans="1:3">
      <c r="A5" s="4" t="s">
        <v>360</v>
      </c>
      <c r="B5" s="5" t="n">
        <v>13152</v>
      </c>
      <c r="C5" s="5" t="n">
        <v>12504</v>
      </c>
    </row>
    <row r="6" spans="1:3">
      <c r="A6" s="4" t="s">
        <v>361</v>
      </c>
      <c r="B6" s="5" t="n">
        <v>3947</v>
      </c>
      <c r="C6" s="5" t="n">
        <v>1958</v>
      </c>
    </row>
    <row r="7" spans="1:3">
      <c r="A7" s="4" t="s">
        <v>362</v>
      </c>
    </row>
    <row r="8" spans="1:3">
      <c r="A8" s="3" t="s">
        <v>331</v>
      </c>
    </row>
    <row r="9" spans="1:3">
      <c r="A9" s="4" t="s">
        <v>360</v>
      </c>
      <c r="B9" s="5" t="n">
        <v>200</v>
      </c>
      <c r="C9" s="5" t="n">
        <v>200</v>
      </c>
    </row>
    <row r="10" spans="1:3">
      <c r="A10" s="4" t="s">
        <v>361</v>
      </c>
      <c r="B10" s="6" t="n">
        <v>100</v>
      </c>
    </row>
    <row r="11" spans="1:3">
      <c r="A11" s="4" t="s">
        <v>363</v>
      </c>
    </row>
    <row r="12" spans="1:3">
      <c r="A12" s="3" t="s">
        <v>331</v>
      </c>
    </row>
    <row r="13" spans="1:3">
      <c r="A13" s="4" t="s">
        <v>361</v>
      </c>
      <c r="C13"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6</v>
      </c>
    </row>
    <row r="3" spans="1:3">
      <c r="A3" s="3" t="s">
        <v>113</v>
      </c>
    </row>
    <row r="4" spans="1:3">
      <c r="A4" s="4" t="s">
        <v>114</v>
      </c>
      <c r="B4" s="6" t="n">
        <v>71072</v>
      </c>
      <c r="C4" s="6" t="n">
        <v>25184</v>
      </c>
    </row>
    <row r="5" spans="1:3">
      <c r="A5" s="4" t="s">
        <v>115</v>
      </c>
      <c r="B5" s="5" t="n">
        <v>13145</v>
      </c>
      <c r="C5" s="5" t="n">
        <v>8314</v>
      </c>
    </row>
    <row r="6" spans="1:3">
      <c r="A6" s="4" t="s">
        <v>116</v>
      </c>
      <c r="B6" s="5" t="n">
        <v>84217</v>
      </c>
      <c r="C6" s="5" t="n">
        <v>33498</v>
      </c>
    </row>
    <row r="7" spans="1:3">
      <c r="A7" s="4" t="s">
        <v>117</v>
      </c>
      <c r="B7" s="5" t="n">
        <v>-84217</v>
      </c>
      <c r="C7" s="5" t="n">
        <v>-33498</v>
      </c>
    </row>
    <row r="8" spans="1:3">
      <c r="A8" s="3" t="s">
        <v>118</v>
      </c>
    </row>
    <row r="9" spans="1:3">
      <c r="A9" s="4" t="s">
        <v>119</v>
      </c>
      <c r="B9" s="5" t="n">
        <v>1511</v>
      </c>
      <c r="C9" s="5" t="n">
        <v>518</v>
      </c>
    </row>
    <row r="10" spans="1:3">
      <c r="A10" s="4" t="s">
        <v>120</v>
      </c>
      <c r="B10" s="5" t="n">
        <v>29</v>
      </c>
      <c r="C10" s="5" t="n">
        <v>392</v>
      </c>
    </row>
    <row r="11" spans="1:3">
      <c r="A11" s="4" t="s">
        <v>121</v>
      </c>
      <c r="B11" s="5" t="n">
        <v>-82677</v>
      </c>
      <c r="C11" s="5" t="n">
        <v>-32588</v>
      </c>
    </row>
    <row r="12" spans="1:3">
      <c r="A12" s="4" t="s">
        <v>122</v>
      </c>
      <c r="B12" s="5" t="n">
        <v>-7128</v>
      </c>
      <c r="C12" s="5" t="n">
        <v>-6559</v>
      </c>
    </row>
    <row r="13" spans="1:3">
      <c r="A13" s="4" t="s">
        <v>123</v>
      </c>
      <c r="B13" s="6" t="n">
        <v>-89805</v>
      </c>
      <c r="C13" s="6" t="n">
        <v>-39147</v>
      </c>
    </row>
    <row r="14" spans="1:3">
      <c r="A14" s="4" t="s">
        <v>124</v>
      </c>
      <c r="B14" s="8" t="n">
        <v>-8.130000000000001</v>
      </c>
      <c r="C14" s="8" t="n">
        <v>-31.14</v>
      </c>
    </row>
    <row r="15" spans="1:3">
      <c r="A15" s="4" t="s">
        <v>125</v>
      </c>
      <c r="B15" s="5" t="n">
        <v>11046</v>
      </c>
      <c r="C15" s="5" t="n">
        <v>1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6</v>
      </c>
    </row>
    <row r="2" spans="1:3">
      <c r="A2" s="3" t="s">
        <v>200</v>
      </c>
    </row>
    <row r="3" spans="1:3">
      <c r="A3" s="4" t="s">
        <v>365</v>
      </c>
      <c r="B3" s="6" t="n">
        <v>2796</v>
      </c>
      <c r="C3" s="6" t="n">
        <v>460</v>
      </c>
    </row>
    <row r="4" spans="1:3">
      <c r="A4" s="4" t="s">
        <v>366</v>
      </c>
      <c r="B4" s="5" t="n">
        <v>179</v>
      </c>
      <c r="C4" s="5" t="n">
        <v>99</v>
      </c>
    </row>
    <row r="5" spans="1:3">
      <c r="A5" s="4" t="s">
        <v>367</v>
      </c>
      <c r="C5" s="5" t="n">
        <v>366</v>
      </c>
    </row>
    <row r="6" spans="1:3">
      <c r="A6" s="4" t="s">
        <v>368</v>
      </c>
      <c r="B6" s="5" t="n">
        <v>111</v>
      </c>
      <c r="C6" s="5" t="n">
        <v>135</v>
      </c>
    </row>
    <row r="7" spans="1:3">
      <c r="A7" s="4" t="s">
        <v>369</v>
      </c>
      <c r="B7" s="5" t="n">
        <v>284</v>
      </c>
      <c r="C7" s="5" t="n">
        <v>238</v>
      </c>
    </row>
    <row r="8" spans="1:3">
      <c r="A8" s="4" t="s">
        <v>370</v>
      </c>
      <c r="B8" s="6" t="n">
        <v>3370</v>
      </c>
      <c r="C8" s="6" t="n">
        <v>1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6</v>
      </c>
    </row>
    <row r="2" spans="1:3">
      <c r="A2" s="3" t="s">
        <v>200</v>
      </c>
    </row>
    <row r="3" spans="1:3">
      <c r="A3" s="4" t="s">
        <v>372</v>
      </c>
      <c r="B3" s="6" t="n">
        <v>2250</v>
      </c>
      <c r="C3" s="6" t="n">
        <v>437</v>
      </c>
    </row>
    <row r="4" spans="1:3">
      <c r="A4" s="4" t="s">
        <v>373</v>
      </c>
      <c r="B4" s="5" t="n">
        <v>2239</v>
      </c>
      <c r="C4" s="5" t="n">
        <v>1448</v>
      </c>
    </row>
    <row r="5" spans="1:3">
      <c r="A5" s="4" t="s">
        <v>374</v>
      </c>
      <c r="B5" s="5" t="n">
        <v>891</v>
      </c>
      <c r="C5" s="5" t="n">
        <v>254</v>
      </c>
    </row>
    <row r="6" spans="1:3">
      <c r="A6" s="4" t="s">
        <v>375</v>
      </c>
      <c r="B6" s="5" t="n">
        <v>50</v>
      </c>
      <c r="C6" s="5" t="n">
        <v>46</v>
      </c>
    </row>
    <row r="7" spans="1:3">
      <c r="A7" s="4" t="s">
        <v>376</v>
      </c>
      <c r="B7" s="5" t="n">
        <v>17</v>
      </c>
      <c r="C7" s="5" t="n">
        <v>18</v>
      </c>
    </row>
    <row r="8" spans="1:3">
      <c r="A8" s="4" t="s">
        <v>377</v>
      </c>
      <c r="C8" s="5" t="n">
        <v>174</v>
      </c>
    </row>
    <row r="9" spans="1:3">
      <c r="A9" s="4" t="s">
        <v>369</v>
      </c>
      <c r="B9" s="5" t="n">
        <v>49</v>
      </c>
      <c r="C9" s="5" t="n">
        <v>120</v>
      </c>
    </row>
    <row r="10" spans="1:3">
      <c r="A10" s="4" t="s">
        <v>378</v>
      </c>
      <c r="B10" s="6" t="n">
        <v>5496</v>
      </c>
      <c r="C10" s="6" t="n">
        <v>2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6" t="n">
        <v>0</v>
      </c>
    </row>
    <row r="4" spans="1:2">
      <c r="A4" s="4" t="s">
        <v>383</v>
      </c>
    </row>
    <row r="5" spans="1:2">
      <c r="A5" s="3" t="s">
        <v>381</v>
      </c>
    </row>
    <row r="6" spans="1:2">
      <c r="A6" s="4" t="s">
        <v>384</v>
      </c>
      <c r="B6" s="10" t="n">
        <v>0.1</v>
      </c>
    </row>
    <row r="7" spans="1:2">
      <c r="A7" s="4" t="s">
        <v>385</v>
      </c>
      <c r="B7" s="11"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37"/>
    <col customWidth="1" max="6" min="6" width="37"/>
    <col customWidth="1" max="7" min="7" width="20"/>
    <col customWidth="1" max="8" min="8" width="20"/>
    <col customWidth="1" max="9" min="9" width="37"/>
  </cols>
  <sheetData>
    <row r="1" spans="1:9">
      <c r="A1" s="1" t="s">
        <v>386</v>
      </c>
      <c r="B1" s="2" t="s">
        <v>387</v>
      </c>
      <c r="C1" s="2" t="s">
        <v>388</v>
      </c>
      <c r="D1" s="2" t="s">
        <v>389</v>
      </c>
      <c r="E1" s="2" t="s">
        <v>390</v>
      </c>
      <c r="F1" s="2" t="s">
        <v>391</v>
      </c>
      <c r="G1" s="2" t="s">
        <v>392</v>
      </c>
      <c r="H1" s="2" t="s">
        <v>393</v>
      </c>
      <c r="I1" s="2" t="s">
        <v>394</v>
      </c>
    </row>
    <row r="2" spans="1:9">
      <c r="A2" s="3" t="s">
        <v>395</v>
      </c>
    </row>
    <row r="3" spans="1:9">
      <c r="A3" s="4" t="s">
        <v>396</v>
      </c>
      <c r="D3" s="4" t="s">
        <v>397</v>
      </c>
    </row>
    <row r="4" spans="1:9">
      <c r="A4" s="4" t="s">
        <v>398</v>
      </c>
      <c r="B4" s="6" t="n">
        <v>45000000</v>
      </c>
    </row>
    <row r="5" spans="1:9">
      <c r="A5" s="4" t="s">
        <v>100</v>
      </c>
      <c r="D5" s="5" t="n">
        <v>5000000</v>
      </c>
      <c r="F5" s="5" t="n">
        <v>5000000</v>
      </c>
      <c r="G5" s="5" t="n">
        <v>5000000</v>
      </c>
    </row>
    <row r="6" spans="1:9">
      <c r="A6" s="4" t="s">
        <v>101</v>
      </c>
      <c r="D6" s="5" t="n">
        <v>0</v>
      </c>
      <c r="F6" s="5" t="n">
        <v>0</v>
      </c>
    </row>
    <row r="7" spans="1:9">
      <c r="A7" s="4" t="s">
        <v>102</v>
      </c>
      <c r="D7" s="5" t="n">
        <v>0</v>
      </c>
      <c r="F7" s="5" t="n">
        <v>0</v>
      </c>
    </row>
    <row r="8" spans="1:9">
      <c r="A8" s="4" t="s">
        <v>399</v>
      </c>
      <c r="D8" s="7" t="n">
        <v>0.001</v>
      </c>
      <c r="E8" s="7" t="n">
        <v>0.001</v>
      </c>
      <c r="F8" s="7" t="n">
        <v>0.001</v>
      </c>
    </row>
    <row r="9" spans="1:9">
      <c r="A9" s="4" t="s">
        <v>400</v>
      </c>
      <c r="F9" s="6" t="n">
        <v>0</v>
      </c>
    </row>
    <row r="10" spans="1:9">
      <c r="A10" s="4" t="s">
        <v>401</v>
      </c>
      <c r="D10" s="4" t="s">
        <v>402</v>
      </c>
    </row>
    <row r="11" spans="1:9">
      <c r="A11" s="4" t="s">
        <v>327</v>
      </c>
    </row>
    <row r="12" spans="1:9">
      <c r="A12" s="3" t="s">
        <v>395</v>
      </c>
    </row>
    <row r="13" spans="1:9">
      <c r="A13" s="4" t="s">
        <v>328</v>
      </c>
      <c r="G13" s="5" t="n">
        <v>16071418</v>
      </c>
    </row>
    <row r="14" spans="1:9">
      <c r="A14" s="4" t="s">
        <v>95</v>
      </c>
    </row>
    <row r="15" spans="1:9">
      <c r="A15" s="3" t="s">
        <v>395</v>
      </c>
    </row>
    <row r="16" spans="1:9">
      <c r="A16" s="4" t="s">
        <v>110</v>
      </c>
      <c r="D16" s="5" t="n">
        <v>0</v>
      </c>
      <c r="E16" s="5" t="n">
        <v>60000000</v>
      </c>
      <c r="F16" s="5" t="n">
        <v>0</v>
      </c>
    </row>
    <row r="17" spans="1:9">
      <c r="A17" s="4" t="s">
        <v>403</v>
      </c>
      <c r="D17" s="7" t="n">
        <v>0.001</v>
      </c>
      <c r="E17" s="7" t="n">
        <v>0.001</v>
      </c>
      <c r="F17" s="7" t="n">
        <v>0.001</v>
      </c>
    </row>
    <row r="18" spans="1:9">
      <c r="A18" s="4" t="s">
        <v>109</v>
      </c>
      <c r="D18" s="5" t="n">
        <v>0</v>
      </c>
      <c r="E18" s="5" t="n">
        <v>60000000</v>
      </c>
      <c r="F18" s="5" t="n">
        <v>0</v>
      </c>
    </row>
    <row r="19" spans="1:9">
      <c r="A19" s="4" t="s">
        <v>137</v>
      </c>
      <c r="E19" s="5" t="n">
        <v>25333334</v>
      </c>
    </row>
    <row r="20" spans="1:9">
      <c r="A20" s="4" t="s">
        <v>111</v>
      </c>
      <c r="D20" s="5" t="n">
        <v>0</v>
      </c>
      <c r="E20" s="5" t="n">
        <v>60000000</v>
      </c>
      <c r="F20" s="5" t="n">
        <v>0</v>
      </c>
      <c r="H20" s="5" t="n">
        <v>34666666</v>
      </c>
    </row>
    <row r="21" spans="1:9">
      <c r="A21" s="4" t="s">
        <v>404</v>
      </c>
    </row>
    <row r="22" spans="1:9">
      <c r="A22" s="3" t="s">
        <v>395</v>
      </c>
    </row>
    <row r="23" spans="1:9">
      <c r="A23" s="4" t="s">
        <v>403</v>
      </c>
      <c r="I23" s="6" t="n">
        <v>1</v>
      </c>
    </row>
    <row r="24" spans="1:9">
      <c r="A24" s="4" t="s">
        <v>405</v>
      </c>
      <c r="I24" s="5" t="n">
        <v>3</v>
      </c>
    </row>
    <row r="25" spans="1:9">
      <c r="A25" s="4" t="s">
        <v>406</v>
      </c>
    </row>
    <row r="26" spans="1:9">
      <c r="A26" s="3" t="s">
        <v>395</v>
      </c>
    </row>
    <row r="27" spans="1:9">
      <c r="A27" s="4" t="s">
        <v>110</v>
      </c>
      <c r="I27" s="5" t="n">
        <v>55000000</v>
      </c>
    </row>
    <row r="28" spans="1:9">
      <c r="A28" s="4" t="s">
        <v>407</v>
      </c>
    </row>
    <row r="29" spans="1:9">
      <c r="A29" s="3" t="s">
        <v>395</v>
      </c>
    </row>
    <row r="30" spans="1:9">
      <c r="A30" s="4" t="s">
        <v>408</v>
      </c>
      <c r="F30" s="6" t="n">
        <v>0</v>
      </c>
    </row>
    <row r="31" spans="1:9">
      <c r="A31" s="4" t="s">
        <v>409</v>
      </c>
      <c r="E31" s="6" t="n">
        <v>7200000</v>
      </c>
    </row>
    <row r="32" spans="1:9">
      <c r="A32" s="4" t="s">
        <v>410</v>
      </c>
      <c r="D32" s="5" t="n">
        <v>1</v>
      </c>
    </row>
    <row r="33" spans="1:9">
      <c r="A33" s="4" t="s">
        <v>399</v>
      </c>
      <c r="D33" s="6" t="n">
        <v>1</v>
      </c>
      <c r="F33" s="6" t="n">
        <v>1</v>
      </c>
    </row>
    <row r="34" spans="1:9">
      <c r="A34" s="4" t="s">
        <v>411</v>
      </c>
      <c r="D34" s="6" t="n">
        <v>7</v>
      </c>
      <c r="F34" s="6" t="n">
        <v>7</v>
      </c>
    </row>
    <row r="35" spans="1:9">
      <c r="A35" s="4" t="s">
        <v>412</v>
      </c>
      <c r="D35" s="4" t="s">
        <v>402</v>
      </c>
    </row>
    <row r="36" spans="1:9">
      <c r="A36" s="4" t="s">
        <v>413</v>
      </c>
      <c r="D36" s="8" t="n">
        <v>0.08</v>
      </c>
    </row>
    <row r="37" spans="1:9">
      <c r="A37" s="4" t="s">
        <v>414</v>
      </c>
    </row>
    <row r="38" spans="1:9">
      <c r="A38" s="3" t="s">
        <v>395</v>
      </c>
    </row>
    <row r="39" spans="1:9">
      <c r="A39" s="4" t="s">
        <v>110</v>
      </c>
      <c r="E39" s="5" t="n">
        <v>25333334</v>
      </c>
    </row>
    <row r="40" spans="1:9">
      <c r="A40" s="4" t="s">
        <v>415</v>
      </c>
      <c r="E40" s="6" t="n">
        <v>25300000</v>
      </c>
    </row>
    <row r="41" spans="1:9">
      <c r="A41" s="4" t="s">
        <v>416</v>
      </c>
    </row>
    <row r="42" spans="1:9">
      <c r="A42" s="3" t="s">
        <v>395</v>
      </c>
    </row>
    <row r="43" spans="1:9">
      <c r="A43" s="4" t="s">
        <v>417</v>
      </c>
      <c r="E43" s="5" t="n">
        <v>100000</v>
      </c>
    </row>
    <row r="44" spans="1:9">
      <c r="A44" s="4" t="s">
        <v>97</v>
      </c>
    </row>
    <row r="45" spans="1:9">
      <c r="A45" s="3" t="s">
        <v>395</v>
      </c>
    </row>
    <row r="46" spans="1:9">
      <c r="A46" s="4" t="s">
        <v>408</v>
      </c>
      <c r="F46" s="6" t="n">
        <v>0</v>
      </c>
    </row>
    <row r="47" spans="1:9">
      <c r="A47" s="4" t="s">
        <v>409</v>
      </c>
      <c r="E47" s="6" t="n">
        <v>2300000</v>
      </c>
    </row>
    <row r="48" spans="1:9">
      <c r="A48" s="4" t="s">
        <v>410</v>
      </c>
      <c r="D48" s="5" t="n">
        <v>1</v>
      </c>
    </row>
    <row r="49" spans="1:9">
      <c r="A49" s="4" t="s">
        <v>399</v>
      </c>
      <c r="D49" s="6" t="n">
        <v>2</v>
      </c>
      <c r="F49" s="6" t="n">
        <v>2</v>
      </c>
    </row>
    <row r="50" spans="1:9">
      <c r="A50" s="4" t="s">
        <v>411</v>
      </c>
      <c r="D50" s="6" t="n">
        <v>14</v>
      </c>
      <c r="F50" s="6" t="n">
        <v>14</v>
      </c>
    </row>
    <row r="51" spans="1:9">
      <c r="A51" s="4" t="s">
        <v>412</v>
      </c>
      <c r="D51" s="4" t="s">
        <v>402</v>
      </c>
    </row>
    <row r="52" spans="1:9">
      <c r="A52" s="4" t="s">
        <v>413</v>
      </c>
      <c r="D52" s="8" t="n">
        <v>0.16</v>
      </c>
    </row>
    <row r="53" spans="1:9">
      <c r="A53" s="4" t="s">
        <v>418</v>
      </c>
    </row>
    <row r="54" spans="1:9">
      <c r="A54" s="3" t="s">
        <v>395</v>
      </c>
    </row>
    <row r="55" spans="1:9">
      <c r="A55" s="4" t="s">
        <v>110</v>
      </c>
      <c r="C55" s="5" t="n">
        <v>40000000</v>
      </c>
    </row>
    <row r="56" spans="1:9">
      <c r="A56" s="4" t="s">
        <v>403</v>
      </c>
      <c r="C56" s="6" t="n">
        <v>2</v>
      </c>
    </row>
    <row r="57" spans="1:9">
      <c r="A57" s="4" t="s">
        <v>415</v>
      </c>
      <c r="C57" s="6" t="n">
        <v>80000000</v>
      </c>
    </row>
    <row r="58" spans="1:9">
      <c r="A58" s="4" t="s">
        <v>109</v>
      </c>
      <c r="C58" s="5" t="n">
        <v>40000000</v>
      </c>
    </row>
    <row r="59" spans="1:9">
      <c r="A59" s="4" t="s">
        <v>137</v>
      </c>
      <c r="D59" s="5" t="n">
        <v>12500000</v>
      </c>
    </row>
    <row r="60" spans="1:9">
      <c r="A60" s="4" t="s">
        <v>202</v>
      </c>
    </row>
    <row r="61" spans="1:9">
      <c r="A61" s="3" t="s">
        <v>395</v>
      </c>
    </row>
    <row r="62" spans="1:9">
      <c r="A62" s="4" t="s">
        <v>111</v>
      </c>
      <c r="D62" s="5" t="n">
        <v>112500000</v>
      </c>
      <c r="F62" s="5" t="n">
        <v>112500000</v>
      </c>
      <c r="G62" s="5" t="n">
        <v>11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41"/>
    <col customWidth="1" max="4" min="4" width="30"/>
  </cols>
  <sheetData>
    <row r="1" spans="1:4">
      <c r="A1" s="1" t="s">
        <v>419</v>
      </c>
      <c r="B1" s="2" t="s">
        <v>1</v>
      </c>
      <c r="C1" s="2" t="s">
        <v>420</v>
      </c>
    </row>
    <row r="2" spans="1:4">
      <c r="B2" s="2" t="s">
        <v>421</v>
      </c>
      <c r="C2" s="2" t="s">
        <v>422</v>
      </c>
      <c r="D2" s="2" t="s">
        <v>423</v>
      </c>
    </row>
    <row r="3" spans="1:4">
      <c r="A3" s="3" t="s">
        <v>205</v>
      </c>
    </row>
    <row r="4" spans="1:4">
      <c r="A4" s="4" t="s">
        <v>424</v>
      </c>
      <c r="B4" s="5" t="n">
        <v>200000000</v>
      </c>
      <c r="C4" s="5" t="n">
        <v>200000000</v>
      </c>
      <c r="D4" s="5" t="n">
        <v>135000000</v>
      </c>
    </row>
    <row r="5" spans="1:4">
      <c r="A5" s="4" t="s">
        <v>425</v>
      </c>
      <c r="B5" s="7" t="n">
        <v>0.001</v>
      </c>
      <c r="C5" s="7" t="n">
        <v>0.001</v>
      </c>
      <c r="D5" s="7" t="n">
        <v>0.001</v>
      </c>
    </row>
    <row r="6" spans="1:4">
      <c r="A6" s="4" t="s">
        <v>426</v>
      </c>
      <c r="B6" s="4" t="s">
        <v>427</v>
      </c>
    </row>
    <row r="7" spans="1:4">
      <c r="A7" s="4" t="s">
        <v>428</v>
      </c>
      <c r="B7" s="5" t="n">
        <v>1</v>
      </c>
      <c r="C7" s="5" t="n">
        <v>1</v>
      </c>
    </row>
    <row r="8" spans="1:4">
      <c r="A8" s="4" t="s">
        <v>429</v>
      </c>
      <c r="C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6</v>
      </c>
    </row>
    <row r="2" spans="1:3">
      <c r="A2" s="3" t="s">
        <v>431</v>
      </c>
    </row>
    <row r="3" spans="1:3">
      <c r="A3" s="4" t="s">
        <v>432</v>
      </c>
      <c r="B3" s="5" t="n">
        <v>4142664</v>
      </c>
      <c r="C3" s="5" t="n">
        <v>15712625</v>
      </c>
    </row>
    <row r="4" spans="1:3">
      <c r="A4" s="4" t="s">
        <v>433</v>
      </c>
    </row>
    <row r="5" spans="1:3">
      <c r="A5" s="3" t="s">
        <v>431</v>
      </c>
    </row>
    <row r="6" spans="1:3">
      <c r="A6" s="4" t="s">
        <v>434</v>
      </c>
      <c r="B6" s="5" t="n">
        <v>2023828</v>
      </c>
      <c r="C6" s="5" t="n">
        <v>507891</v>
      </c>
    </row>
    <row r="7" spans="1:3">
      <c r="A7" s="4" t="s">
        <v>435</v>
      </c>
    </row>
    <row r="8" spans="1:3">
      <c r="A8" s="3" t="s">
        <v>431</v>
      </c>
    </row>
    <row r="9" spans="1:3">
      <c r="A9" s="4" t="s">
        <v>434</v>
      </c>
      <c r="C9" s="5" t="n">
        <v>919030</v>
      </c>
    </row>
    <row r="10" spans="1:3">
      <c r="A10" s="4" t="s">
        <v>436</v>
      </c>
    </row>
    <row r="11" spans="1:3">
      <c r="A11" s="3" t="s">
        <v>431</v>
      </c>
    </row>
    <row r="12" spans="1:3">
      <c r="A12" s="4" t="s">
        <v>434</v>
      </c>
      <c r="B12" s="5" t="n">
        <v>1866694</v>
      </c>
    </row>
    <row r="13" spans="1:3">
      <c r="A13" s="4" t="s">
        <v>437</v>
      </c>
    </row>
    <row r="14" spans="1:3">
      <c r="A14" s="3" t="s">
        <v>431</v>
      </c>
    </row>
    <row r="15" spans="1:3">
      <c r="A15" s="4" t="s">
        <v>434</v>
      </c>
      <c r="B15" s="5" t="n">
        <v>252142</v>
      </c>
    </row>
    <row r="16" spans="1:3">
      <c r="A16" s="4" t="s">
        <v>95</v>
      </c>
    </row>
    <row r="17" spans="1:3">
      <c r="A17" s="3" t="s">
        <v>431</v>
      </c>
    </row>
    <row r="18" spans="1:3">
      <c r="A18" s="4" t="s">
        <v>438</v>
      </c>
      <c r="C18" s="5" t="n">
        <v>8571427</v>
      </c>
    </row>
    <row r="19" spans="1:3">
      <c r="A19" s="4" t="s">
        <v>97</v>
      </c>
    </row>
    <row r="20" spans="1:3">
      <c r="A20" s="3" t="s">
        <v>431</v>
      </c>
    </row>
    <row r="21" spans="1:3">
      <c r="A21" s="4" t="s">
        <v>438</v>
      </c>
      <c r="C21" s="5" t="n">
        <v>5714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s>
  <sheetData>
    <row r="1" spans="1:7">
      <c r="A1" s="1" t="s">
        <v>439</v>
      </c>
      <c r="B1" s="2" t="s">
        <v>440</v>
      </c>
      <c r="C1" s="2" t="s">
        <v>441</v>
      </c>
      <c r="D1" s="2" t="s">
        <v>442</v>
      </c>
      <c r="E1" s="2" t="s">
        <v>2</v>
      </c>
      <c r="F1" s="2" t="s">
        <v>66</v>
      </c>
      <c r="G1" s="2" t="s">
        <v>443</v>
      </c>
    </row>
    <row r="2" spans="1:7">
      <c r="A2" s="3" t="s">
        <v>444</v>
      </c>
    </row>
    <row r="3" spans="1:7">
      <c r="A3" s="4" t="s">
        <v>445</v>
      </c>
      <c r="E3" s="6" t="n">
        <v>12200000</v>
      </c>
    </row>
    <row r="4" spans="1:7">
      <c r="A4" s="4" t="s">
        <v>446</v>
      </c>
      <c r="E4" s="4" t="s">
        <v>447</v>
      </c>
    </row>
    <row r="5" spans="1:7">
      <c r="A5" s="4" t="s">
        <v>437</v>
      </c>
    </row>
    <row r="6" spans="1:7">
      <c r="A6" s="3" t="s">
        <v>444</v>
      </c>
    </row>
    <row r="7" spans="1:7">
      <c r="A7" s="4" t="s">
        <v>434</v>
      </c>
      <c r="C7" s="5" t="n">
        <v>252142</v>
      </c>
    </row>
    <row r="8" spans="1:7">
      <c r="A8" s="4" t="s">
        <v>448</v>
      </c>
      <c r="C8" s="5" t="n">
        <v>428571</v>
      </c>
    </row>
    <row r="9" spans="1:7">
      <c r="A9" s="4" t="s">
        <v>449</v>
      </c>
      <c r="C9" s="4" t="s">
        <v>450</v>
      </c>
    </row>
    <row r="10" spans="1:7">
      <c r="A10" s="4" t="s">
        <v>451</v>
      </c>
    </row>
    <row r="11" spans="1:7">
      <c r="A11" s="3" t="s">
        <v>444</v>
      </c>
    </row>
    <row r="12" spans="1:7">
      <c r="A12" s="4" t="s">
        <v>434</v>
      </c>
      <c r="E12" s="5" t="n">
        <v>2023828</v>
      </c>
      <c r="F12" s="5" t="n">
        <v>507891</v>
      </c>
    </row>
    <row r="13" spans="1:7">
      <c r="A13" s="4" t="s">
        <v>452</v>
      </c>
    </row>
    <row r="14" spans="1:7">
      <c r="A14" s="3" t="s">
        <v>444</v>
      </c>
    </row>
    <row r="15" spans="1:7">
      <c r="A15" s="4" t="s">
        <v>448</v>
      </c>
      <c r="B15" s="5" t="n">
        <v>233355</v>
      </c>
    </row>
    <row r="16" spans="1:7">
      <c r="A16" s="4" t="s">
        <v>435</v>
      </c>
    </row>
    <row r="17" spans="1:7">
      <c r="A17" s="3" t="s">
        <v>444</v>
      </c>
    </row>
    <row r="18" spans="1:7">
      <c r="A18" s="4" t="s">
        <v>453</v>
      </c>
      <c r="F18" s="5" t="n">
        <v>3209285</v>
      </c>
    </row>
    <row r="19" spans="1:7">
      <c r="A19" s="4" t="s">
        <v>434</v>
      </c>
      <c r="E19" s="5" t="n">
        <v>0</v>
      </c>
      <c r="G19" s="5" t="n">
        <v>0</v>
      </c>
    </row>
    <row r="20" spans="1:7">
      <c r="A20" s="4" t="s">
        <v>454</v>
      </c>
      <c r="D20" s="5" t="n">
        <v>724997</v>
      </c>
    </row>
    <row r="21" spans="1:7">
      <c r="A21" s="4" t="s">
        <v>455</v>
      </c>
    </row>
    <row r="22" spans="1:7">
      <c r="A22" s="3" t="s">
        <v>444</v>
      </c>
    </row>
    <row r="23" spans="1:7">
      <c r="A23" s="4" t="s">
        <v>454</v>
      </c>
      <c r="D23" s="5" t="n">
        <v>65713</v>
      </c>
    </row>
    <row r="24" spans="1:7">
      <c r="A24" s="4" t="s">
        <v>456</v>
      </c>
    </row>
    <row r="25" spans="1:7">
      <c r="A25" s="3" t="s">
        <v>444</v>
      </c>
    </row>
    <row r="26" spans="1:7">
      <c r="A26" s="4" t="s">
        <v>457</v>
      </c>
      <c r="D26" s="5" t="n">
        <v>82141</v>
      </c>
    </row>
    <row r="27" spans="1:7">
      <c r="A27" s="4" t="s">
        <v>458</v>
      </c>
    </row>
    <row r="28" spans="1:7">
      <c r="A28" s="3" t="s">
        <v>444</v>
      </c>
    </row>
    <row r="29" spans="1:7">
      <c r="A29" s="4" t="s">
        <v>459</v>
      </c>
      <c r="D29" s="4" t="s">
        <v>335</v>
      </c>
    </row>
    <row r="30" spans="1:7">
      <c r="A30" s="4" t="s">
        <v>457</v>
      </c>
      <c r="D30" s="5" t="n">
        <v>357141</v>
      </c>
    </row>
    <row r="31" spans="1:7">
      <c r="A31" s="4" t="s">
        <v>460</v>
      </c>
    </row>
    <row r="32" spans="1:7">
      <c r="A32" s="3" t="s">
        <v>444</v>
      </c>
    </row>
    <row r="33" spans="1:7">
      <c r="A33" s="4" t="s">
        <v>459</v>
      </c>
      <c r="D33" s="4" t="s">
        <v>461</v>
      </c>
    </row>
    <row r="34" spans="1:7">
      <c r="A34" s="4" t="s">
        <v>457</v>
      </c>
      <c r="D34" s="5" t="n">
        <v>285715</v>
      </c>
    </row>
    <row r="35" spans="1:7">
      <c r="A35" s="4" t="s">
        <v>462</v>
      </c>
    </row>
    <row r="36" spans="1:7">
      <c r="A36" s="3" t="s">
        <v>444</v>
      </c>
    </row>
    <row r="37" spans="1:7">
      <c r="A37" s="4" t="s">
        <v>457</v>
      </c>
      <c r="D37" s="5" t="n">
        <v>2857</v>
      </c>
    </row>
    <row r="38" spans="1:7">
      <c r="A38" s="4" t="s">
        <v>463</v>
      </c>
    </row>
    <row r="39" spans="1:7">
      <c r="A39" s="3" t="s">
        <v>444</v>
      </c>
    </row>
    <row r="40" spans="1:7">
      <c r="A40" s="4" t="s">
        <v>459</v>
      </c>
      <c r="D40" s="4" t="s">
        <v>335</v>
      </c>
    </row>
    <row r="41" spans="1:7">
      <c r="A41" s="4" t="s">
        <v>457</v>
      </c>
      <c r="D41" s="5" t="n">
        <v>34285</v>
      </c>
    </row>
    <row r="42" spans="1:7">
      <c r="A42" s="4" t="s">
        <v>464</v>
      </c>
    </row>
    <row r="43" spans="1:7">
      <c r="A43" s="3" t="s">
        <v>444</v>
      </c>
    </row>
    <row r="44" spans="1:7">
      <c r="A44" s="4" t="s">
        <v>459</v>
      </c>
      <c r="D44" s="4" t="s">
        <v>465</v>
      </c>
    </row>
    <row r="45" spans="1:7">
      <c r="A45" s="4" t="s">
        <v>457</v>
      </c>
      <c r="D45" s="5" t="n">
        <v>28571</v>
      </c>
    </row>
    <row r="46" spans="1:7">
      <c r="A46" s="4" t="s">
        <v>436</v>
      </c>
    </row>
    <row r="47" spans="1:7">
      <c r="A47" s="3" t="s">
        <v>444</v>
      </c>
    </row>
    <row r="48" spans="1:7">
      <c r="A48" s="4" t="s">
        <v>434</v>
      </c>
      <c r="C48" s="5" t="n">
        <v>2017142</v>
      </c>
      <c r="E48" s="5" t="n">
        <v>1866694</v>
      </c>
    </row>
    <row r="49" spans="1:7">
      <c r="A49" s="4" t="s">
        <v>448</v>
      </c>
      <c r="C49" s="5" t="n">
        <v>2000000</v>
      </c>
    </row>
    <row r="50" spans="1:7">
      <c r="A50" s="4" t="s">
        <v>449</v>
      </c>
      <c r="C50" s="4" t="s">
        <v>466</v>
      </c>
    </row>
    <row r="51" spans="1:7">
      <c r="A51" s="4" t="s">
        <v>467</v>
      </c>
    </row>
    <row r="52" spans="1:7">
      <c r="A52" s="3" t="s">
        <v>444</v>
      </c>
    </row>
    <row r="53" spans="1:7">
      <c r="A53" s="4" t="s">
        <v>459</v>
      </c>
      <c r="E53" s="4" t="s">
        <v>335</v>
      </c>
    </row>
    <row r="54" spans="1:7">
      <c r="A54" s="4" t="s">
        <v>468</v>
      </c>
    </row>
    <row r="55" spans="1:7">
      <c r="A55" s="3" t="s">
        <v>444</v>
      </c>
    </row>
    <row r="56" spans="1:7">
      <c r="A56" s="4" t="s">
        <v>459</v>
      </c>
      <c r="E56" s="4" t="s">
        <v>335</v>
      </c>
    </row>
    <row r="57" spans="1:7">
      <c r="A57" s="4" t="s">
        <v>469</v>
      </c>
      <c r="E57" s="4" t="s">
        <v>470</v>
      </c>
    </row>
    <row r="58" spans="1:7">
      <c r="A58" s="4" t="s">
        <v>471</v>
      </c>
    </row>
    <row r="59" spans="1:7">
      <c r="A59" s="3" t="s">
        <v>444</v>
      </c>
    </row>
    <row r="60" spans="1:7">
      <c r="A60" s="4" t="s">
        <v>448</v>
      </c>
      <c r="B60" s="5" t="n">
        <v>933420</v>
      </c>
    </row>
    <row r="61" spans="1:7">
      <c r="A61" s="4" t="s">
        <v>298</v>
      </c>
    </row>
    <row r="62" spans="1:7">
      <c r="A62" s="3" t="s">
        <v>444</v>
      </c>
    </row>
    <row r="63" spans="1:7">
      <c r="A63" s="4" t="s">
        <v>472</v>
      </c>
      <c r="E63" s="8" t="n">
        <v>6.97</v>
      </c>
      <c r="F63" s="8" t="n">
        <v>5.06</v>
      </c>
    </row>
    <row r="64" spans="1:7">
      <c r="A64" s="4" t="s">
        <v>473</v>
      </c>
      <c r="E64" s="6" t="n">
        <v>200000</v>
      </c>
      <c r="F64" s="6" t="n">
        <v>0</v>
      </c>
    </row>
    <row r="65" spans="1:7">
      <c r="A65" s="4" t="s">
        <v>474</v>
      </c>
    </row>
    <row r="66" spans="1:7">
      <c r="A66" s="3" t="s">
        <v>444</v>
      </c>
    </row>
    <row r="67" spans="1:7">
      <c r="A67" s="4" t="s">
        <v>457</v>
      </c>
      <c r="E67" s="5" t="n">
        <v>349149</v>
      </c>
      <c r="F67" s="5" t="n">
        <v>503544</v>
      </c>
    </row>
    <row r="68" spans="1:7">
      <c r="A68" s="4" t="s">
        <v>475</v>
      </c>
    </row>
    <row r="69" spans="1:7">
      <c r="A69" s="3" t="s">
        <v>444</v>
      </c>
    </row>
    <row r="70" spans="1:7">
      <c r="A70" s="4" t="s">
        <v>469</v>
      </c>
      <c r="E70" s="4" t="s">
        <v>476</v>
      </c>
      <c r="F70" s="4" t="s">
        <v>477</v>
      </c>
    </row>
    <row r="71" spans="1:7">
      <c r="A71" s="4" t="s">
        <v>301</v>
      </c>
    </row>
    <row r="72" spans="1:7">
      <c r="A72" s="3" t="s">
        <v>444</v>
      </c>
    </row>
    <row r="73" spans="1:7">
      <c r="A73" s="4" t="s">
        <v>478</v>
      </c>
      <c r="E73" s="6" t="n">
        <v>4800000</v>
      </c>
      <c r="F73" s="6" t="n">
        <v>3400000</v>
      </c>
    </row>
    <row r="74" spans="1:7">
      <c r="A74" s="4" t="s">
        <v>479</v>
      </c>
    </row>
    <row r="75" spans="1:7">
      <c r="A75" s="3" t="s">
        <v>444</v>
      </c>
    </row>
    <row r="76" spans="1:7">
      <c r="A76" s="4" t="s">
        <v>457</v>
      </c>
      <c r="E76" s="5" t="n">
        <v>112142</v>
      </c>
      <c r="F76" s="5" t="n">
        <v>112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6</v>
      </c>
    </row>
    <row r="3" spans="1:3">
      <c r="A3" s="3" t="s">
        <v>444</v>
      </c>
    </row>
    <row r="4" spans="1:3">
      <c r="A4" s="4" t="s">
        <v>481</v>
      </c>
      <c r="B4" s="5" t="n">
        <v>757022</v>
      </c>
      <c r="C4" s="5" t="n">
        <v>1097561</v>
      </c>
    </row>
    <row r="5" spans="1:3">
      <c r="A5" s="4" t="s">
        <v>482</v>
      </c>
      <c r="C5" s="5" t="n">
        <v>256716</v>
      </c>
    </row>
    <row r="6" spans="1:3">
      <c r="A6" s="4" t="s">
        <v>483</v>
      </c>
      <c r="B6" s="5" t="n">
        <v>-349149</v>
      </c>
      <c r="C6" s="5" t="n">
        <v>-503544</v>
      </c>
    </row>
    <row r="7" spans="1:3">
      <c r="A7" s="4" t="s">
        <v>484</v>
      </c>
      <c r="B7" s="5" t="n">
        <v>-61450</v>
      </c>
      <c r="C7" s="5" t="n">
        <v>-93711</v>
      </c>
    </row>
    <row r="8" spans="1:3">
      <c r="A8" s="4" t="s">
        <v>485</v>
      </c>
      <c r="B8" s="5" t="n">
        <v>346423</v>
      </c>
      <c r="C8" s="5" t="n">
        <v>757022</v>
      </c>
    </row>
    <row r="9" spans="1:3">
      <c r="A9" s="4" t="s">
        <v>486</v>
      </c>
      <c r="B9" s="8" t="n">
        <v>3.07</v>
      </c>
      <c r="C9" s="8" t="n">
        <v>3.01</v>
      </c>
    </row>
    <row r="10" spans="1:3">
      <c r="A10" s="4" t="s">
        <v>487</v>
      </c>
      <c r="C10" s="12" t="n">
        <v>3.33</v>
      </c>
    </row>
    <row r="11" spans="1:3">
      <c r="A11" s="4" t="s">
        <v>488</v>
      </c>
      <c r="B11" s="12" t="n">
        <v>3.1</v>
      </c>
      <c r="C11" s="12" t="n">
        <v>3.05</v>
      </c>
    </row>
    <row r="12" spans="1:3">
      <c r="A12" s="4" t="s">
        <v>489</v>
      </c>
      <c r="B12" s="12" t="n">
        <v>3.02</v>
      </c>
      <c r="C12" s="12" t="n">
        <v>3.24</v>
      </c>
    </row>
    <row r="13" spans="1:3">
      <c r="A13" s="4" t="s">
        <v>490</v>
      </c>
      <c r="B13" s="8" t="n">
        <v>3.05</v>
      </c>
      <c r="C13" s="8" t="n">
        <v>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row>
    <row r="2" spans="1:3">
      <c r="B2" s="2" t="s">
        <v>2</v>
      </c>
      <c r="C2" s="2" t="s">
        <v>66</v>
      </c>
    </row>
    <row r="3" spans="1:3">
      <c r="A3" s="3" t="s">
        <v>444</v>
      </c>
    </row>
    <row r="4" spans="1:3">
      <c r="A4" s="4" t="s">
        <v>492</v>
      </c>
      <c r="B4" s="5" t="n">
        <v>507891</v>
      </c>
    </row>
    <row r="5" spans="1:3">
      <c r="A5" s="4" t="s">
        <v>482</v>
      </c>
      <c r="B5" s="5" t="n">
        <v>1561594</v>
      </c>
    </row>
    <row r="6" spans="1:3">
      <c r="A6" s="4" t="s">
        <v>493</v>
      </c>
      <c r="B6" s="5" t="n">
        <v>-33782</v>
      </c>
    </row>
    <row r="7" spans="1:3">
      <c r="A7" s="4" t="s">
        <v>494</v>
      </c>
      <c r="B7" s="5" t="n">
        <v>-11875</v>
      </c>
    </row>
    <row r="8" spans="1:3">
      <c r="A8" s="4" t="s">
        <v>495</v>
      </c>
      <c r="B8" s="5" t="n">
        <v>2023828</v>
      </c>
      <c r="C8" s="5" t="n">
        <v>507891</v>
      </c>
    </row>
    <row r="9" spans="1:3">
      <c r="A9" s="4" t="s">
        <v>496</v>
      </c>
      <c r="B9" s="5" t="n">
        <v>310423</v>
      </c>
    </row>
    <row r="10" spans="1:3">
      <c r="A10" s="4" t="s">
        <v>497</v>
      </c>
      <c r="B10" s="8" t="n">
        <v>7.12</v>
      </c>
    </row>
    <row r="11" spans="1:3">
      <c r="A11" s="4" t="s">
        <v>498</v>
      </c>
      <c r="B11" s="12" t="n">
        <v>9.98</v>
      </c>
    </row>
    <row r="12" spans="1:3">
      <c r="A12" s="4" t="s">
        <v>499</v>
      </c>
      <c r="B12" s="12" t="n">
        <v>7.49</v>
      </c>
    </row>
    <row r="13" spans="1:3">
      <c r="A13" s="4" t="s">
        <v>500</v>
      </c>
      <c r="B13" s="12" t="n">
        <v>9.58</v>
      </c>
    </row>
    <row r="14" spans="1:3">
      <c r="A14" s="4" t="s">
        <v>501</v>
      </c>
      <c r="B14" s="12" t="n">
        <v>9.31</v>
      </c>
      <c r="C14" s="8" t="n">
        <v>7.12</v>
      </c>
    </row>
    <row r="15" spans="1:3">
      <c r="A15" s="4" t="s">
        <v>502</v>
      </c>
      <c r="B15" s="8" t="n">
        <v>7.84</v>
      </c>
    </row>
    <row r="16" spans="1:3">
      <c r="A16" s="4" t="s">
        <v>503</v>
      </c>
      <c r="B16" s="4" t="s">
        <v>476</v>
      </c>
      <c r="C16" s="4" t="s">
        <v>477</v>
      </c>
    </row>
    <row r="17" spans="1:3">
      <c r="A17" s="4" t="s">
        <v>504</v>
      </c>
      <c r="B17" s="4" t="s">
        <v>505</v>
      </c>
    </row>
    <row r="18" spans="1:3">
      <c r="A18" s="4" t="s">
        <v>506</v>
      </c>
      <c r="B18" s="6" t="n">
        <v>14840035</v>
      </c>
      <c r="C18" s="6" t="n">
        <v>367427</v>
      </c>
    </row>
    <row r="19" spans="1:3">
      <c r="A19" s="4" t="s">
        <v>507</v>
      </c>
      <c r="B19" s="6" t="n">
        <v>27302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08</v>
      </c>
      <c r="B1" s="2" t="s">
        <v>1</v>
      </c>
    </row>
    <row r="2" spans="1:3">
      <c r="B2" s="2" t="s">
        <v>2</v>
      </c>
      <c r="C2" s="2" t="s">
        <v>66</v>
      </c>
    </row>
    <row r="3" spans="1:3">
      <c r="A3" s="3" t="s">
        <v>444</v>
      </c>
    </row>
    <row r="4" spans="1:3">
      <c r="A4" s="4" t="s">
        <v>509</v>
      </c>
      <c r="B4" s="4" t="s">
        <v>510</v>
      </c>
      <c r="C4" s="4" t="s">
        <v>511</v>
      </c>
    </row>
    <row r="5" spans="1:3">
      <c r="A5" s="4" t="s">
        <v>346</v>
      </c>
      <c r="B5" s="4" t="s">
        <v>512</v>
      </c>
      <c r="C5" s="4" t="s">
        <v>512</v>
      </c>
    </row>
    <row r="6" spans="1:3">
      <c r="A6" s="4" t="s">
        <v>513</v>
      </c>
      <c r="B6" s="4" t="s">
        <v>514</v>
      </c>
      <c r="C6" s="4" t="s">
        <v>515</v>
      </c>
    </row>
    <row r="7" spans="1:3">
      <c r="A7" s="4" t="s">
        <v>516</v>
      </c>
      <c r="B7" s="4" t="s">
        <v>517</v>
      </c>
      <c r="C7" s="4" t="s">
        <v>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15"/>
    <col customWidth="1" max="7" min="7" width="27"/>
    <col customWidth="1" max="8" min="8" width="20"/>
  </cols>
  <sheetData>
    <row r="1" spans="1:8">
      <c r="A1" s="1" t="s">
        <v>126</v>
      </c>
      <c r="B1" s="2" t="s">
        <v>127</v>
      </c>
      <c r="C1" s="2" t="s">
        <v>95</v>
      </c>
      <c r="D1" s="2" t="s">
        <v>97</v>
      </c>
      <c r="E1" s="2" t="s">
        <v>128</v>
      </c>
      <c r="F1" s="2" t="s">
        <v>129</v>
      </c>
      <c r="G1" s="2" t="s">
        <v>130</v>
      </c>
      <c r="H1" s="2" t="s">
        <v>131</v>
      </c>
    </row>
    <row r="2" spans="1:8">
      <c r="A2" s="4" t="s">
        <v>132</v>
      </c>
      <c r="C2" s="5" t="n">
        <v>34666666</v>
      </c>
    </row>
    <row r="3" spans="1:8">
      <c r="A3" s="4" t="s">
        <v>133</v>
      </c>
      <c r="C3" s="6" t="n">
        <v>34587</v>
      </c>
    </row>
    <row r="4" spans="1:8">
      <c r="A4" s="4" t="s">
        <v>134</v>
      </c>
      <c r="B4" s="6" t="n">
        <v>-33265</v>
      </c>
      <c r="E4" s="6" t="n">
        <v>1</v>
      </c>
      <c r="G4" s="6" t="n">
        <v>2270</v>
      </c>
      <c r="H4" s="6" t="n">
        <v>-35536</v>
      </c>
    </row>
    <row r="5" spans="1:8">
      <c r="A5" s="4" t="s">
        <v>135</v>
      </c>
      <c r="E5" s="5" t="n">
        <v>972266</v>
      </c>
      <c r="F5" s="5" t="n">
        <v>8036</v>
      </c>
    </row>
    <row r="6" spans="1:8">
      <c r="A6" s="4" t="s">
        <v>136</v>
      </c>
      <c r="C6" s="6" t="n">
        <v>25322</v>
      </c>
      <c r="D6" s="6" t="n">
        <v>79761</v>
      </c>
    </row>
    <row r="7" spans="1:8">
      <c r="A7" s="4" t="s">
        <v>137</v>
      </c>
      <c r="C7" s="5" t="n">
        <v>25333334</v>
      </c>
      <c r="D7" s="5" t="n">
        <v>40000000</v>
      </c>
    </row>
    <row r="8" spans="1:8">
      <c r="A8" s="4" t="s">
        <v>138</v>
      </c>
      <c r="B8" s="5" t="n">
        <v>24</v>
      </c>
      <c r="E8" s="6" t="n">
        <v>1</v>
      </c>
      <c r="G8" s="5" t="n">
        <v>23</v>
      </c>
    </row>
    <row r="9" spans="1:8">
      <c r="A9" s="4" t="s">
        <v>139</v>
      </c>
      <c r="E9" s="5" t="n">
        <v>615687</v>
      </c>
    </row>
    <row r="10" spans="1:8">
      <c r="A10" s="4" t="s">
        <v>140</v>
      </c>
      <c r="F10" s="5" t="n">
        <v>93711</v>
      </c>
    </row>
    <row r="11" spans="1:8">
      <c r="A11" s="4" t="s">
        <v>141</v>
      </c>
      <c r="F11" s="5" t="n">
        <v>-34723</v>
      </c>
    </row>
    <row r="12" spans="1:8">
      <c r="A12" s="4" t="s">
        <v>142</v>
      </c>
      <c r="B12" s="5" t="n">
        <v>2159</v>
      </c>
      <c r="G12" s="5" t="n">
        <v>2159</v>
      </c>
    </row>
    <row r="13" spans="1:8">
      <c r="A13" s="4" t="s">
        <v>143</v>
      </c>
      <c r="B13" s="5" t="n">
        <v>-32588</v>
      </c>
      <c r="H13" s="5" t="n">
        <v>-32588</v>
      </c>
    </row>
    <row r="14" spans="1:8">
      <c r="A14" s="4" t="s">
        <v>144</v>
      </c>
      <c r="C14" s="5" t="n">
        <v>60000000</v>
      </c>
      <c r="D14" s="5" t="n">
        <v>40000000</v>
      </c>
    </row>
    <row r="15" spans="1:8">
      <c r="A15" s="4" t="s">
        <v>145</v>
      </c>
      <c r="C15" s="6" t="n">
        <v>59909</v>
      </c>
      <c r="D15" s="6" t="n">
        <v>79761</v>
      </c>
    </row>
    <row r="16" spans="1:8">
      <c r="A16" s="4" t="s">
        <v>146</v>
      </c>
      <c r="B16" s="5" t="n">
        <v>-63670</v>
      </c>
      <c r="E16" s="6" t="n">
        <v>2</v>
      </c>
      <c r="G16" s="5" t="n">
        <v>4452</v>
      </c>
      <c r="H16" s="5" t="n">
        <v>-68124</v>
      </c>
    </row>
    <row r="17" spans="1:8">
      <c r="A17" s="4" t="s">
        <v>147</v>
      </c>
      <c r="E17" s="5" t="n">
        <v>1587953</v>
      </c>
      <c r="F17" s="5" t="n">
        <v>67024</v>
      </c>
    </row>
    <row r="18" spans="1:8">
      <c r="A18" s="4" t="s">
        <v>136</v>
      </c>
      <c r="D18" s="6" t="n">
        <v>25466</v>
      </c>
    </row>
    <row r="19" spans="1:8">
      <c r="A19" s="4" t="s">
        <v>137</v>
      </c>
      <c r="D19" s="5" t="n">
        <v>12500000</v>
      </c>
    </row>
    <row r="20" spans="1:8">
      <c r="A20" s="4" t="s">
        <v>148</v>
      </c>
      <c r="B20" s="5" t="n">
        <v>165136</v>
      </c>
      <c r="E20" s="6" t="n">
        <v>16</v>
      </c>
      <c r="G20" s="5" t="n">
        <v>165120</v>
      </c>
    </row>
    <row r="21" spans="1:8">
      <c r="A21" s="4" t="s">
        <v>149</v>
      </c>
      <c r="C21" s="5" t="n">
        <v>-60000000</v>
      </c>
      <c r="D21" s="5" t="n">
        <v>-52500000</v>
      </c>
    </row>
    <row r="22" spans="1:8">
      <c r="A22" s="4" t="s">
        <v>148</v>
      </c>
      <c r="C22" s="6" t="n">
        <v>-59909</v>
      </c>
      <c r="D22" s="6" t="n">
        <v>-105227</v>
      </c>
    </row>
    <row r="23" spans="1:8">
      <c r="A23" s="4" t="s">
        <v>149</v>
      </c>
      <c r="E23" s="5" t="n">
        <v>16071418</v>
      </c>
    </row>
    <row r="24" spans="1:8">
      <c r="A24" s="4" t="s">
        <v>150</v>
      </c>
      <c r="B24" s="5" t="n">
        <v>63872</v>
      </c>
      <c r="E24" s="6" t="n">
        <v>5</v>
      </c>
      <c r="G24" s="5" t="n">
        <v>63867</v>
      </c>
    </row>
    <row r="25" spans="1:8">
      <c r="A25" s="4" t="s">
        <v>151</v>
      </c>
      <c r="E25" s="5" t="n">
        <v>4500000</v>
      </c>
    </row>
    <row r="26" spans="1:8">
      <c r="A26" s="4" t="s">
        <v>138</v>
      </c>
      <c r="B26" s="5" t="n">
        <v>268</v>
      </c>
      <c r="G26" s="5" t="n">
        <v>268</v>
      </c>
    </row>
    <row r="27" spans="1:8">
      <c r="A27" s="4" t="s">
        <v>139</v>
      </c>
      <c r="E27" s="5" t="n">
        <v>495073</v>
      </c>
    </row>
    <row r="28" spans="1:8">
      <c r="A28" s="4" t="s">
        <v>140</v>
      </c>
      <c r="F28" s="5" t="n">
        <v>61450</v>
      </c>
    </row>
    <row r="29" spans="1:8">
      <c r="A29" s="4" t="s">
        <v>141</v>
      </c>
      <c r="F29" s="5" t="n">
        <v>-128474</v>
      </c>
    </row>
    <row r="30" spans="1:8">
      <c r="A30" s="4" t="s">
        <v>142</v>
      </c>
      <c r="B30" s="5" t="n">
        <v>4224</v>
      </c>
      <c r="G30" s="5" t="n">
        <v>4224</v>
      </c>
    </row>
    <row r="31" spans="1:8">
      <c r="A31" s="4" t="s">
        <v>143</v>
      </c>
      <c r="B31" s="5" t="n">
        <v>-82677</v>
      </c>
      <c r="H31" s="5" t="n">
        <v>-82677</v>
      </c>
    </row>
    <row r="32" spans="1:8">
      <c r="A32" s="4" t="s">
        <v>152</v>
      </c>
      <c r="C32" s="5" t="n">
        <v>0</v>
      </c>
      <c r="D32" s="5" t="n">
        <v>0</v>
      </c>
    </row>
    <row r="33" spans="1:8">
      <c r="A33" s="4" t="s">
        <v>153</v>
      </c>
      <c r="B33" s="6" t="n">
        <v>87153</v>
      </c>
      <c r="E33" s="6" t="n">
        <v>23</v>
      </c>
      <c r="G33" s="6" t="n">
        <v>237931</v>
      </c>
      <c r="H33" s="6" t="n">
        <v>-150801</v>
      </c>
    </row>
    <row r="34" spans="1:8">
      <c r="A34" s="4" t="s">
        <v>154</v>
      </c>
      <c r="E34" s="5" t="n">
        <v>22654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6</v>
      </c>
    </row>
    <row r="3" spans="1:3">
      <c r="A3" s="3" t="s">
        <v>444</v>
      </c>
    </row>
    <row r="4" spans="1:3">
      <c r="A4" s="4" t="s">
        <v>481</v>
      </c>
      <c r="B4" s="5" t="n">
        <v>446789</v>
      </c>
      <c r="C4" s="5" t="n">
        <v>558932</v>
      </c>
    </row>
    <row r="5" spans="1:3">
      <c r="A5" s="4" t="s">
        <v>483</v>
      </c>
      <c r="B5" s="5" t="n">
        <v>-112142</v>
      </c>
      <c r="C5" s="5" t="n">
        <v>-112143</v>
      </c>
    </row>
    <row r="6" spans="1:3">
      <c r="A6" s="4" t="s">
        <v>485</v>
      </c>
      <c r="B6" s="5" t="n">
        <v>334647</v>
      </c>
      <c r="C6" s="5" t="n">
        <v>446789</v>
      </c>
    </row>
    <row r="7" spans="1:3">
      <c r="A7" s="4" t="s">
        <v>486</v>
      </c>
      <c r="B7" s="8" t="n">
        <v>2.94</v>
      </c>
      <c r="C7" s="8" t="n">
        <v>2.94</v>
      </c>
    </row>
    <row r="8" spans="1:3">
      <c r="A8" s="4" t="s">
        <v>488</v>
      </c>
      <c r="B8" s="12" t="n">
        <v>2.94</v>
      </c>
      <c r="C8" s="12" t="n">
        <v>2.94</v>
      </c>
    </row>
    <row r="9" spans="1:3">
      <c r="A9" s="4" t="s">
        <v>490</v>
      </c>
      <c r="B9" s="8" t="n">
        <v>2.94</v>
      </c>
      <c r="C9" s="8" t="n">
        <v>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6</v>
      </c>
    </row>
    <row r="3" spans="1:3">
      <c r="A3" s="3" t="s">
        <v>444</v>
      </c>
    </row>
    <row r="4" spans="1:3">
      <c r="A4" s="4" t="s">
        <v>142</v>
      </c>
      <c r="B4" s="6" t="n">
        <v>4224</v>
      </c>
      <c r="C4" s="6" t="n">
        <v>2159</v>
      </c>
    </row>
    <row r="5" spans="1:3">
      <c r="A5" s="4" t="s">
        <v>521</v>
      </c>
    </row>
    <row r="6" spans="1:3">
      <c r="A6" s="3" t="s">
        <v>444</v>
      </c>
    </row>
    <row r="7" spans="1:3">
      <c r="A7" s="4" t="s">
        <v>142</v>
      </c>
      <c r="B7" s="5" t="n">
        <v>2247</v>
      </c>
      <c r="C7" s="5" t="n">
        <v>1124</v>
      </c>
    </row>
    <row r="8" spans="1:3">
      <c r="A8" s="4" t="s">
        <v>522</v>
      </c>
    </row>
    <row r="9" spans="1:3">
      <c r="A9" s="3" t="s">
        <v>444</v>
      </c>
    </row>
    <row r="10" spans="1:3">
      <c r="A10" s="4" t="s">
        <v>142</v>
      </c>
      <c r="B10" s="6" t="n">
        <v>1977</v>
      </c>
      <c r="C10" s="6" t="n">
        <v>1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523</v>
      </c>
      <c r="B1" s="2" t="s">
        <v>1</v>
      </c>
    </row>
    <row r="2" spans="1:2">
      <c r="B2" s="2" t="s">
        <v>380</v>
      </c>
    </row>
    <row r="3" spans="1:2">
      <c r="A3" s="4" t="s">
        <v>210</v>
      </c>
    </row>
    <row r="4" spans="1:2">
      <c r="A4" s="3" t="s">
        <v>524</v>
      </c>
    </row>
    <row r="5" spans="1:2">
      <c r="A5" s="4" t="s">
        <v>525</v>
      </c>
      <c r="B5" s="6" t="n">
        <v>10000000</v>
      </c>
    </row>
    <row r="6" spans="1:2">
      <c r="A6" s="4" t="s">
        <v>526</v>
      </c>
      <c r="B6" s="4" t="s">
        <v>527</v>
      </c>
    </row>
    <row r="7" spans="1:2">
      <c r="A7" s="4" t="s">
        <v>528</v>
      </c>
      <c r="B7" s="6" t="n">
        <v>0</v>
      </c>
    </row>
    <row r="8" spans="1:2">
      <c r="A8" s="4" t="s">
        <v>529</v>
      </c>
      <c r="B8" s="5" t="n">
        <v>10000000</v>
      </c>
    </row>
    <row r="9" spans="1:2">
      <c r="A9" s="4" t="s">
        <v>530</v>
      </c>
    </row>
    <row r="10" spans="1:2">
      <c r="A10" s="3" t="s">
        <v>524</v>
      </c>
    </row>
    <row r="11" spans="1:2">
      <c r="A11" s="4" t="s">
        <v>531</v>
      </c>
      <c r="B11" s="5" t="n">
        <v>18500000</v>
      </c>
    </row>
    <row r="12" spans="1:2">
      <c r="A12" s="4" t="s">
        <v>532</v>
      </c>
    </row>
    <row r="13" spans="1:2">
      <c r="A13" s="3" t="s">
        <v>524</v>
      </c>
    </row>
    <row r="14" spans="1:2">
      <c r="A14" s="4" t="s">
        <v>531</v>
      </c>
      <c r="B14" s="5" t="n">
        <v>202500000</v>
      </c>
    </row>
    <row r="15" spans="1:2">
      <c r="A15" s="4" t="s">
        <v>533</v>
      </c>
    </row>
    <row r="16" spans="1:2">
      <c r="A16" s="3" t="s">
        <v>524</v>
      </c>
    </row>
    <row r="17" spans="1:2">
      <c r="A17" s="4" t="s">
        <v>531</v>
      </c>
      <c r="B17" s="5" t="n">
        <v>217500000</v>
      </c>
    </row>
    <row r="18" spans="1:2">
      <c r="A18" s="4" t="s">
        <v>534</v>
      </c>
    </row>
    <row r="19" spans="1:2">
      <c r="A19" s="3" t="s">
        <v>524</v>
      </c>
    </row>
    <row r="20" spans="1:2">
      <c r="A20" s="4" t="s">
        <v>528</v>
      </c>
      <c r="B2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6</v>
      </c>
    </row>
    <row r="3" spans="1:3">
      <c r="A3" s="3" t="s">
        <v>536</v>
      </c>
    </row>
    <row r="4" spans="1:3">
      <c r="A4" s="4" t="s">
        <v>162</v>
      </c>
      <c r="B4" s="6" t="n">
        <v>25591000</v>
      </c>
    </row>
    <row r="5" spans="1:3">
      <c r="A5" s="4" t="s">
        <v>537</v>
      </c>
    </row>
    <row r="6" spans="1:3">
      <c r="A6" s="3" t="s">
        <v>536</v>
      </c>
    </row>
    <row r="7" spans="1:3">
      <c r="A7" s="4" t="s">
        <v>538</v>
      </c>
      <c r="B7" s="5" t="n">
        <v>2500000</v>
      </c>
    </row>
    <row r="8" spans="1:3">
      <c r="A8" s="4" t="s">
        <v>539</v>
      </c>
      <c r="B8" s="5" t="n">
        <v>100000</v>
      </c>
    </row>
    <row r="9" spans="1:3">
      <c r="A9" s="4" t="s">
        <v>540</v>
      </c>
      <c r="B9" s="5" t="n">
        <v>2500000</v>
      </c>
    </row>
    <row r="10" spans="1:3">
      <c r="A10" s="4" t="s">
        <v>541</v>
      </c>
    </row>
    <row r="11" spans="1:3">
      <c r="A11" s="3" t="s">
        <v>536</v>
      </c>
    </row>
    <row r="12" spans="1:3">
      <c r="A12" s="4" t="s">
        <v>542</v>
      </c>
      <c r="B12" s="5" t="n">
        <v>2500000</v>
      </c>
    </row>
    <row r="13" spans="1:3">
      <c r="A13" s="4" t="s">
        <v>543</v>
      </c>
    </row>
    <row r="14" spans="1:3">
      <c r="A14" s="3" t="s">
        <v>536</v>
      </c>
    </row>
    <row r="15" spans="1:3">
      <c r="A15" s="4" t="s">
        <v>544</v>
      </c>
      <c r="B15" s="5" t="n">
        <v>37500000</v>
      </c>
    </row>
    <row r="16" spans="1:3">
      <c r="A16" s="4" t="s">
        <v>545</v>
      </c>
      <c r="B16" s="6" t="n">
        <v>60000000</v>
      </c>
    </row>
    <row r="17" spans="1:3">
      <c r="A17" s="4" t="s">
        <v>97</v>
      </c>
    </row>
    <row r="18" spans="1:3">
      <c r="A18" s="3" t="s">
        <v>536</v>
      </c>
    </row>
    <row r="19" spans="1:3">
      <c r="A19" s="4" t="s">
        <v>157</v>
      </c>
      <c r="C19" s="6" t="n">
        <v>2</v>
      </c>
    </row>
    <row r="20" spans="1:3">
      <c r="A20" s="4" t="s">
        <v>546</v>
      </c>
    </row>
    <row r="21" spans="1:3">
      <c r="A21" s="3" t="s">
        <v>536</v>
      </c>
    </row>
    <row r="22" spans="1:3">
      <c r="A22" s="4" t="s">
        <v>547</v>
      </c>
      <c r="B22" s="5" t="n">
        <v>12500000</v>
      </c>
    </row>
    <row r="23" spans="1:3">
      <c r="A23" s="4" t="s">
        <v>548</v>
      </c>
      <c r="B23" s="6" t="n">
        <v>25500000</v>
      </c>
    </row>
    <row r="24" spans="1:3">
      <c r="A24" s="4" t="s">
        <v>157</v>
      </c>
      <c r="B24" s="8" t="n">
        <v>2.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16"/>
  </cols>
  <sheetData>
    <row r="1" spans="1:5">
      <c r="A1" s="1" t="s">
        <v>549</v>
      </c>
      <c r="B1" s="2" t="s">
        <v>550</v>
      </c>
      <c r="C1" s="2" t="s">
        <v>1</v>
      </c>
    </row>
    <row r="2" spans="1:5">
      <c r="B2" s="2" t="s">
        <v>551</v>
      </c>
      <c r="C2" s="2" t="s">
        <v>380</v>
      </c>
      <c r="D2" s="2" t="s">
        <v>344</v>
      </c>
      <c r="E2" s="2" t="s">
        <v>552</v>
      </c>
    </row>
    <row r="3" spans="1:5">
      <c r="A3" s="3" t="s">
        <v>553</v>
      </c>
    </row>
    <row r="4" spans="1:5">
      <c r="A4" s="4" t="s">
        <v>554</v>
      </c>
      <c r="C4" s="6" t="n">
        <v>21747000</v>
      </c>
    </row>
    <row r="5" spans="1:5">
      <c r="A5" s="4" t="s">
        <v>555</v>
      </c>
    </row>
    <row r="6" spans="1:5">
      <c r="A6" s="3" t="s">
        <v>553</v>
      </c>
    </row>
    <row r="7" spans="1:5">
      <c r="A7" s="4" t="s">
        <v>556</v>
      </c>
      <c r="C7" s="5" t="n">
        <v>0</v>
      </c>
      <c r="D7" s="6" t="n">
        <v>0</v>
      </c>
    </row>
    <row r="8" spans="1:5">
      <c r="A8" s="4" t="s">
        <v>557</v>
      </c>
    </row>
    <row r="9" spans="1:5">
      <c r="A9" s="3" t="s">
        <v>553</v>
      </c>
    </row>
    <row r="10" spans="1:5">
      <c r="A10" s="4" t="s">
        <v>558</v>
      </c>
      <c r="C10" s="5" t="n">
        <v>0</v>
      </c>
      <c r="D10" s="5" t="n">
        <v>0</v>
      </c>
    </row>
    <row r="11" spans="1:5">
      <c r="A11" s="4" t="s">
        <v>559</v>
      </c>
    </row>
    <row r="12" spans="1:5">
      <c r="A12" s="3" t="s">
        <v>553</v>
      </c>
    </row>
    <row r="13" spans="1:5">
      <c r="A13" s="4" t="s">
        <v>560</v>
      </c>
      <c r="E13" s="5" t="n">
        <v>8143</v>
      </c>
    </row>
    <row r="14" spans="1:5">
      <c r="A14" s="4" t="s">
        <v>561</v>
      </c>
      <c r="D14" s="5" t="n">
        <v>300000</v>
      </c>
    </row>
    <row r="15" spans="1:5">
      <c r="A15" s="4" t="s">
        <v>562</v>
      </c>
    </row>
    <row r="16" spans="1:5">
      <c r="A16" s="3" t="s">
        <v>553</v>
      </c>
    </row>
    <row r="17" spans="1:5">
      <c r="A17" s="4" t="s">
        <v>560</v>
      </c>
      <c r="B17" s="5" t="n">
        <v>28731</v>
      </c>
    </row>
    <row r="18" spans="1:5">
      <c r="A18" s="4" t="s">
        <v>561</v>
      </c>
      <c r="C18" s="6" t="n">
        <v>1900000</v>
      </c>
      <c r="D18" s="6" t="n">
        <v>1900000</v>
      </c>
    </row>
    <row r="19" spans="1:5">
      <c r="A19" s="4" t="s">
        <v>563</v>
      </c>
      <c r="B19" s="4" t="s">
        <v>564</v>
      </c>
    </row>
    <row r="20" spans="1:5">
      <c r="A20" s="4" t="s">
        <v>565</v>
      </c>
      <c r="C20" s="4" t="s">
        <v>566</v>
      </c>
    </row>
    <row r="21" spans="1:5">
      <c r="A21" s="4" t="s">
        <v>567</v>
      </c>
      <c r="B21" s="4" t="s">
        <v>36</v>
      </c>
    </row>
    <row r="22" spans="1:5">
      <c r="A22" s="4" t="s">
        <v>568</v>
      </c>
      <c r="B22" s="4" t="s">
        <v>333</v>
      </c>
    </row>
    <row r="23" spans="1:5">
      <c r="A23" s="4" t="s">
        <v>569</v>
      </c>
      <c r="B23" s="4" t="s">
        <v>570</v>
      </c>
    </row>
    <row r="24" spans="1:5">
      <c r="A24" s="4" t="s">
        <v>554</v>
      </c>
      <c r="B24" s="6" t="n">
        <v>25100000</v>
      </c>
    </row>
    <row r="25" spans="1:5">
      <c r="A25" s="4" t="s">
        <v>571</v>
      </c>
      <c r="B25" s="4" t="s">
        <v>470</v>
      </c>
    </row>
    <row r="26" spans="1:5">
      <c r="A26" s="4" t="s">
        <v>572</v>
      </c>
      <c r="B26" s="6" t="n">
        <v>5000000</v>
      </c>
    </row>
    <row r="27" spans="1:5">
      <c r="A27" s="4" t="s">
        <v>573</v>
      </c>
      <c r="B27" s="6" t="n">
        <v>1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80</v>
      </c>
    </row>
    <row r="2" spans="1:2">
      <c r="A2" s="3" t="s">
        <v>216</v>
      </c>
    </row>
    <row r="3" spans="1:2">
      <c r="A3" s="4" t="s">
        <v>575</v>
      </c>
      <c r="B3" s="6" t="n">
        <v>2285</v>
      </c>
    </row>
    <row r="4" spans="1:2">
      <c r="A4" s="4" t="s">
        <v>576</v>
      </c>
      <c r="B4" s="5" t="n">
        <v>2354</v>
      </c>
    </row>
    <row r="5" spans="1:2">
      <c r="A5" s="4" t="s">
        <v>577</v>
      </c>
      <c r="B5" s="5" t="n">
        <v>2424</v>
      </c>
    </row>
    <row r="6" spans="1:2">
      <c r="A6" s="4" t="s">
        <v>578</v>
      </c>
      <c r="B6" s="5" t="n">
        <v>2497</v>
      </c>
    </row>
    <row r="7" spans="1:2">
      <c r="A7" s="4" t="s">
        <v>579</v>
      </c>
      <c r="B7" s="5" t="n">
        <v>2572</v>
      </c>
    </row>
    <row r="8" spans="1:2">
      <c r="A8" s="4" t="s">
        <v>580</v>
      </c>
      <c r="B8" s="5" t="n">
        <v>9615</v>
      </c>
    </row>
    <row r="9" spans="1:2">
      <c r="A9" s="4" t="s">
        <v>581</v>
      </c>
      <c r="B9" s="6" t="n">
        <v>217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6</v>
      </c>
    </row>
    <row r="3" spans="1:3">
      <c r="A3" s="3" t="s">
        <v>219</v>
      </c>
    </row>
    <row r="4" spans="1:3">
      <c r="A4" s="4" t="s">
        <v>583</v>
      </c>
      <c r="B4" s="4" t="s">
        <v>584</v>
      </c>
      <c r="C4" s="4" t="s">
        <v>584</v>
      </c>
    </row>
    <row r="5" spans="1:3">
      <c r="A5" s="4" t="s">
        <v>585</v>
      </c>
      <c r="B5" s="4" t="s">
        <v>586</v>
      </c>
      <c r="C5" s="4" t="s">
        <v>587</v>
      </c>
    </row>
    <row r="6" spans="1:3">
      <c r="A6" s="4" t="s">
        <v>588</v>
      </c>
      <c r="B6" s="4" t="s">
        <v>589</v>
      </c>
      <c r="C6" s="4" t="s">
        <v>590</v>
      </c>
    </row>
    <row r="7" spans="1:3">
      <c r="A7" s="4" t="s">
        <v>591</v>
      </c>
      <c r="B7" s="4" t="s">
        <v>592</v>
      </c>
      <c r="C7" s="4" t="s">
        <v>593</v>
      </c>
    </row>
    <row r="8" spans="1:3">
      <c r="A8" s="4" t="s">
        <v>369</v>
      </c>
      <c r="B8" s="4" t="s">
        <v>594</v>
      </c>
    </row>
    <row r="9" spans="1:3">
      <c r="A9" s="4" t="s">
        <v>595</v>
      </c>
      <c r="B9" s="4" t="s">
        <v>596</v>
      </c>
      <c r="C9" s="4" t="s">
        <v>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6</v>
      </c>
    </row>
    <row r="2" spans="1:3">
      <c r="A2" s="3" t="s">
        <v>599</v>
      </c>
    </row>
    <row r="3" spans="1:3">
      <c r="A3" s="4" t="s">
        <v>600</v>
      </c>
      <c r="B3" s="6" t="n">
        <v>30444</v>
      </c>
      <c r="C3" s="6" t="n">
        <v>16566</v>
      </c>
    </row>
    <row r="4" spans="1:3">
      <c r="A4" s="4" t="s">
        <v>601</v>
      </c>
      <c r="B4" s="5" t="n">
        <v>4658</v>
      </c>
      <c r="C4" s="5" t="n">
        <v>2503</v>
      </c>
    </row>
    <row r="5" spans="1:3">
      <c r="A5" s="4" t="s">
        <v>602</v>
      </c>
      <c r="B5" s="5" t="n">
        <v>7235</v>
      </c>
    </row>
    <row r="6" spans="1:3">
      <c r="A6" s="4" t="s">
        <v>603</v>
      </c>
      <c r="B6" s="5" t="n">
        <v>1149</v>
      </c>
      <c r="C6" s="5" t="n">
        <v>457</v>
      </c>
    </row>
    <row r="7" spans="1:3">
      <c r="A7" s="4" t="s">
        <v>604</v>
      </c>
      <c r="B7" s="5" t="n">
        <v>1090</v>
      </c>
      <c r="C7" s="5" t="n">
        <v>1218</v>
      </c>
    </row>
    <row r="8" spans="1:3">
      <c r="A8" s="4" t="s">
        <v>605</v>
      </c>
      <c r="B8" s="5" t="n">
        <v>426</v>
      </c>
      <c r="C8" s="5" t="n">
        <v>383</v>
      </c>
    </row>
    <row r="9" spans="1:3">
      <c r="A9" s="4" t="s">
        <v>606</v>
      </c>
      <c r="B9" s="5" t="n">
        <v>45002</v>
      </c>
      <c r="C9" s="5" t="n">
        <v>21127</v>
      </c>
    </row>
    <row r="10" spans="1:3">
      <c r="A10" s="4" t="s">
        <v>607</v>
      </c>
      <c r="B10" s="5" t="n">
        <v>-43586</v>
      </c>
      <c r="C10" s="5" t="n">
        <v>-19592</v>
      </c>
    </row>
    <row r="11" spans="1:3">
      <c r="A11" s="4" t="s">
        <v>608</v>
      </c>
      <c r="B11" s="5" t="n">
        <v>1416</v>
      </c>
      <c r="C11" s="5" t="n">
        <v>1535</v>
      </c>
    </row>
    <row r="12" spans="1:3">
      <c r="A12" s="4" t="s">
        <v>609</v>
      </c>
      <c r="B12" s="6" t="n">
        <v>-1416</v>
      </c>
      <c r="C12" s="6" t="n">
        <v>-1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610</v>
      </c>
      <c r="B1" s="2" t="s">
        <v>1</v>
      </c>
    </row>
    <row r="2" spans="1:3">
      <c r="B2" s="2" t="s">
        <v>2</v>
      </c>
      <c r="C2" s="2" t="s">
        <v>66</v>
      </c>
    </row>
    <row r="3" spans="1:3">
      <c r="A3" s="3" t="s">
        <v>611</v>
      </c>
    </row>
    <row r="4" spans="1:3">
      <c r="A4" s="4" t="s">
        <v>612</v>
      </c>
      <c r="B4" s="4" t="s">
        <v>613</v>
      </c>
    </row>
    <row r="5" spans="1:3">
      <c r="A5" s="4" t="s">
        <v>614</v>
      </c>
      <c r="B5" s="6" t="n">
        <v>0</v>
      </c>
      <c r="C5" s="6" t="n">
        <v>0</v>
      </c>
    </row>
    <row r="6" spans="1:3">
      <c r="A6" s="4" t="s">
        <v>615</v>
      </c>
      <c r="B6" s="5" t="n">
        <v>0</v>
      </c>
      <c r="C6" s="5" t="n">
        <v>0</v>
      </c>
    </row>
    <row r="7" spans="1:3">
      <c r="A7" s="4" t="s">
        <v>616</v>
      </c>
      <c r="B7" s="5" t="n">
        <v>0</v>
      </c>
      <c r="C7" s="6" t="n">
        <v>0</v>
      </c>
    </row>
    <row r="8" spans="1:3">
      <c r="A8" s="4" t="s">
        <v>617</v>
      </c>
    </row>
    <row r="9" spans="1:3">
      <c r="A9" s="3" t="s">
        <v>611</v>
      </c>
    </row>
    <row r="10" spans="1:3">
      <c r="A10" s="4" t="s">
        <v>600</v>
      </c>
      <c r="B10" s="6" t="n">
        <v>111600000</v>
      </c>
    </row>
    <row r="11" spans="1:3">
      <c r="A11" s="4" t="s">
        <v>618</v>
      </c>
      <c r="B11" s="4" t="s">
        <v>619</v>
      </c>
    </row>
    <row r="12" spans="1:3">
      <c r="A12" s="4" t="s">
        <v>620</v>
      </c>
      <c r="B12" s="6" t="n">
        <v>80600000</v>
      </c>
    </row>
    <row r="13" spans="1:3">
      <c r="A13" s="4" t="s">
        <v>621</v>
      </c>
    </row>
    <row r="14" spans="1:3">
      <c r="A14" s="3" t="s">
        <v>611</v>
      </c>
    </row>
    <row r="15" spans="1:3">
      <c r="A15" s="4" t="s">
        <v>622</v>
      </c>
      <c r="B15" s="6" t="n">
        <v>2800000</v>
      </c>
    </row>
    <row r="16" spans="1:3">
      <c r="A16" s="4" t="s">
        <v>623</v>
      </c>
      <c r="B16" s="4" t="s">
        <v>619</v>
      </c>
    </row>
    <row r="17" spans="1:3">
      <c r="A17" s="4" t="s">
        <v>624</v>
      </c>
    </row>
    <row r="18" spans="1:3">
      <c r="A18" s="3" t="s">
        <v>611</v>
      </c>
    </row>
    <row r="19" spans="1:3">
      <c r="A19" s="4" t="s">
        <v>600</v>
      </c>
      <c r="B19" s="6" t="n">
        <v>111100000</v>
      </c>
    </row>
    <row r="20" spans="1:3">
      <c r="A20" s="4" t="s">
        <v>618</v>
      </c>
      <c r="B20" s="4" t="s">
        <v>619</v>
      </c>
    </row>
    <row r="21" spans="1:3">
      <c r="A21" s="4" t="s">
        <v>625</v>
      </c>
    </row>
    <row r="22" spans="1:3">
      <c r="A22" s="3" t="s">
        <v>611</v>
      </c>
    </row>
    <row r="23" spans="1:3">
      <c r="A23" s="4" t="s">
        <v>622</v>
      </c>
      <c r="B23" s="6" t="n">
        <v>2400000</v>
      </c>
    </row>
    <row r="24" spans="1:3">
      <c r="A24" s="4" t="s">
        <v>623</v>
      </c>
      <c r="B24" s="4" t="s">
        <v>6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627</v>
      </c>
      <c r="B1" s="2" t="s">
        <v>1</v>
      </c>
    </row>
    <row r="2" spans="1:2">
      <c r="B2" s="2" t="s">
        <v>2</v>
      </c>
    </row>
    <row r="3" spans="1:2">
      <c r="A3" s="3" t="s">
        <v>222</v>
      </c>
    </row>
    <row r="4" spans="1:2">
      <c r="A4" s="4" t="s">
        <v>628</v>
      </c>
      <c r="B4" s="4" t="s">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5</v>
      </c>
      <c r="B1" s="2" t="s">
        <v>156</v>
      </c>
    </row>
    <row r="2" spans="1:2">
      <c r="A2" s="4" t="s">
        <v>95</v>
      </c>
    </row>
    <row r="3" spans="1:2">
      <c r="A3" s="4" t="s">
        <v>157</v>
      </c>
      <c r="B3" s="6" t="n">
        <v>1</v>
      </c>
    </row>
    <row r="4" spans="1:2">
      <c r="A4" s="4" t="s">
        <v>97</v>
      </c>
    </row>
    <row r="5" spans="1:2">
      <c r="A5" s="4" t="s">
        <v>157</v>
      </c>
      <c r="B5"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6</v>
      </c>
    </row>
    <row r="3" spans="1:3">
      <c r="A3" s="3" t="s">
        <v>631</v>
      </c>
    </row>
    <row r="4" spans="1:3">
      <c r="A4" s="4" t="s">
        <v>632</v>
      </c>
      <c r="B4" s="5" t="n">
        <v>2704898</v>
      </c>
      <c r="C4" s="5" t="n">
        <v>15997406</v>
      </c>
    </row>
    <row r="5" spans="1:3">
      <c r="A5" s="4" t="s">
        <v>95</v>
      </c>
    </row>
    <row r="6" spans="1:3">
      <c r="A6" s="3" t="s">
        <v>631</v>
      </c>
    </row>
    <row r="7" spans="1:3">
      <c r="A7" s="4" t="s">
        <v>632</v>
      </c>
      <c r="C7" s="5" t="n">
        <v>8571427</v>
      </c>
    </row>
    <row r="8" spans="1:3">
      <c r="A8" s="4" t="s">
        <v>97</v>
      </c>
    </row>
    <row r="9" spans="1:3">
      <c r="A9" s="3" t="s">
        <v>631</v>
      </c>
    </row>
    <row r="10" spans="1:3">
      <c r="A10" s="4" t="s">
        <v>632</v>
      </c>
      <c r="C10" s="5" t="n">
        <v>5714277</v>
      </c>
    </row>
    <row r="11" spans="1:3">
      <c r="A11" s="4" t="s">
        <v>433</v>
      </c>
    </row>
    <row r="12" spans="1:3">
      <c r="A12" s="3" t="s">
        <v>631</v>
      </c>
    </row>
    <row r="13" spans="1:3">
      <c r="A13" s="4" t="s">
        <v>632</v>
      </c>
      <c r="B13" s="5" t="n">
        <v>2023828</v>
      </c>
      <c r="C13" s="5" t="n">
        <v>507891</v>
      </c>
    </row>
    <row r="14" spans="1:3">
      <c r="A14" s="4" t="s">
        <v>633</v>
      </c>
    </row>
    <row r="15" spans="1:3">
      <c r="A15" s="3" t="s">
        <v>631</v>
      </c>
    </row>
    <row r="16" spans="1:3">
      <c r="A16" s="4" t="s">
        <v>632</v>
      </c>
      <c r="B16" s="5" t="n">
        <v>681070</v>
      </c>
      <c r="C16" s="5" t="n">
        <v>12038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4</v>
      </c>
      <c r="B1" s="2" t="s">
        <v>1</v>
      </c>
    </row>
    <row r="2" spans="1:3">
      <c r="B2" s="2" t="s">
        <v>2</v>
      </c>
      <c r="C2" s="2" t="s">
        <v>66</v>
      </c>
    </row>
    <row r="3" spans="1:3">
      <c r="A3" s="3" t="s">
        <v>635</v>
      </c>
    </row>
    <row r="4" spans="1:3">
      <c r="A4" s="4" t="s">
        <v>636</v>
      </c>
      <c r="B4" s="6" t="n">
        <v>0</v>
      </c>
    </row>
    <row r="5" spans="1:3">
      <c r="A5" s="4" t="s">
        <v>637</v>
      </c>
      <c r="B5" s="5" t="n">
        <v>142284</v>
      </c>
    </row>
    <row r="6" spans="1:3">
      <c r="A6" s="4" t="s">
        <v>638</v>
      </c>
      <c r="C6" s="6" t="n">
        <v>400000</v>
      </c>
    </row>
    <row r="7" spans="1:3">
      <c r="A7" s="4" t="s">
        <v>639</v>
      </c>
    </row>
    <row r="8" spans="1:3">
      <c r="A8" s="3" t="s">
        <v>635</v>
      </c>
    </row>
    <row r="9" spans="1:3">
      <c r="A9" s="4" t="s">
        <v>640</v>
      </c>
      <c r="C9" s="5" t="n">
        <v>100000</v>
      </c>
    </row>
    <row r="10" spans="1:3">
      <c r="A10" s="4" t="s">
        <v>383</v>
      </c>
    </row>
    <row r="11" spans="1:3">
      <c r="A11" s="3" t="s">
        <v>635</v>
      </c>
    </row>
    <row r="12" spans="1:3">
      <c r="A12" s="4" t="s">
        <v>636</v>
      </c>
      <c r="C12" s="6" t="n">
        <v>100000</v>
      </c>
    </row>
    <row r="13" spans="1:3">
      <c r="A13" s="4" t="s">
        <v>641</v>
      </c>
    </row>
    <row r="14" spans="1:3">
      <c r="A14" s="3" t="s">
        <v>635</v>
      </c>
    </row>
    <row r="15" spans="1:3">
      <c r="A15" s="4" t="s">
        <v>640</v>
      </c>
      <c r="B15"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66</v>
      </c>
    </row>
    <row r="3" spans="1:3">
      <c r="A3" s="3" t="s">
        <v>159</v>
      </c>
    </row>
    <row r="4" spans="1:3">
      <c r="A4" s="4" t="s">
        <v>143</v>
      </c>
      <c r="B4" s="6" t="n">
        <v>-82677</v>
      </c>
      <c r="C4" s="6" t="n">
        <v>-32588</v>
      </c>
    </row>
    <row r="5" spans="1:3">
      <c r="A5" s="3" t="s">
        <v>160</v>
      </c>
    </row>
    <row r="6" spans="1:3">
      <c r="A6" s="4" t="s">
        <v>161</v>
      </c>
      <c r="B6" s="5" t="n">
        <v>2053</v>
      </c>
      <c r="C6" s="5" t="n">
        <v>1345</v>
      </c>
    </row>
    <row r="7" spans="1:3">
      <c r="A7" s="4" t="s">
        <v>142</v>
      </c>
      <c r="B7" s="5" t="n">
        <v>4224</v>
      </c>
      <c r="C7" s="5" t="n">
        <v>2159</v>
      </c>
    </row>
    <row r="8" spans="1:3">
      <c r="A8" s="4" t="s">
        <v>162</v>
      </c>
      <c r="B8" s="5" t="n">
        <v>25591</v>
      </c>
    </row>
    <row r="9" spans="1:3">
      <c r="A9" s="3" t="s">
        <v>163</v>
      </c>
    </row>
    <row r="10" spans="1:3">
      <c r="A10" s="4" t="s">
        <v>69</v>
      </c>
      <c r="B10" s="5" t="n">
        <v>-2459</v>
      </c>
      <c r="C10" s="5" t="n">
        <v>-40</v>
      </c>
    </row>
    <row r="11" spans="1:3">
      <c r="A11" s="4" t="s">
        <v>73</v>
      </c>
      <c r="B11" s="5" t="n">
        <v>-20</v>
      </c>
      <c r="C11" s="5" t="n">
        <v>22</v>
      </c>
    </row>
    <row r="12" spans="1:3">
      <c r="A12" s="4" t="s">
        <v>76</v>
      </c>
      <c r="B12" s="5" t="n">
        <v>803</v>
      </c>
      <c r="C12" s="5" t="n">
        <v>-20</v>
      </c>
    </row>
    <row r="13" spans="1:3">
      <c r="A13" s="4" t="s">
        <v>164</v>
      </c>
      <c r="B13" s="5" t="n">
        <v>2949</v>
      </c>
      <c r="C13" s="5" t="n">
        <v>1223</v>
      </c>
    </row>
    <row r="14" spans="1:3">
      <c r="A14" s="4" t="s">
        <v>165</v>
      </c>
      <c r="B14" s="5" t="n">
        <v>10000</v>
      </c>
    </row>
    <row r="15" spans="1:3">
      <c r="A15" s="4" t="s">
        <v>166</v>
      </c>
      <c r="B15" s="5" t="n">
        <v>53</v>
      </c>
      <c r="C15" s="5" t="n">
        <v>5337</v>
      </c>
    </row>
    <row r="16" spans="1:3">
      <c r="A16" s="4" t="s">
        <v>167</v>
      </c>
      <c r="B16" s="5" t="n">
        <v>-39483</v>
      </c>
      <c r="C16" s="5" t="n">
        <v>-22562</v>
      </c>
    </row>
    <row r="17" spans="1:3">
      <c r="A17" s="3" t="s">
        <v>168</v>
      </c>
    </row>
    <row r="18" spans="1:3">
      <c r="A18" s="4" t="s">
        <v>169</v>
      </c>
      <c r="B18" s="5" t="n">
        <v>-853</v>
      </c>
      <c r="C18" s="5" t="n">
        <v>-8981</v>
      </c>
    </row>
    <row r="19" spans="1:3">
      <c r="A19" s="4" t="s">
        <v>170</v>
      </c>
      <c r="B19" s="5" t="n">
        <v>-91</v>
      </c>
    </row>
    <row r="20" spans="1:3">
      <c r="A20" s="4" t="s">
        <v>171</v>
      </c>
      <c r="B20" s="5" t="n">
        <v>-944</v>
      </c>
      <c r="C20" s="5" t="n">
        <v>-8981</v>
      </c>
    </row>
    <row r="21" spans="1:3">
      <c r="A21" s="3" t="s">
        <v>172</v>
      </c>
    </row>
    <row r="22" spans="1:3">
      <c r="A22" s="4" t="s">
        <v>173</v>
      </c>
      <c r="B22" s="5" t="n">
        <v>64173</v>
      </c>
    </row>
    <row r="23" spans="1:3">
      <c r="A23" s="4" t="s">
        <v>174</v>
      </c>
      <c r="B23" s="5" t="n">
        <v>-45</v>
      </c>
      <c r="C23" s="5" t="n">
        <v>-70</v>
      </c>
    </row>
    <row r="24" spans="1:3">
      <c r="A24" s="4" t="s">
        <v>175</v>
      </c>
      <c r="B24" s="5" t="n">
        <v>249</v>
      </c>
      <c r="C24" s="5" t="n">
        <v>12</v>
      </c>
    </row>
    <row r="25" spans="1:3">
      <c r="A25" s="4" t="s">
        <v>176</v>
      </c>
      <c r="B25" s="5" t="n">
        <v>64343</v>
      </c>
      <c r="C25" s="5" t="n">
        <v>105025</v>
      </c>
    </row>
    <row r="26" spans="1:3">
      <c r="A26" s="4" t="s">
        <v>177</v>
      </c>
      <c r="B26" s="5" t="n">
        <v>23916</v>
      </c>
      <c r="C26" s="5" t="n">
        <v>73482</v>
      </c>
    </row>
    <row r="27" spans="1:3">
      <c r="A27" s="4" t="s">
        <v>178</v>
      </c>
      <c r="B27" s="5" t="n">
        <v>73889</v>
      </c>
      <c r="C27" s="5" t="n">
        <v>407</v>
      </c>
    </row>
    <row r="28" spans="1:3">
      <c r="A28" s="4" t="s">
        <v>179</v>
      </c>
      <c r="B28" s="5" t="n">
        <v>97805</v>
      </c>
      <c r="C28" s="5" t="n">
        <v>73889</v>
      </c>
    </row>
    <row r="29" spans="1:3">
      <c r="A29" s="3" t="s">
        <v>180</v>
      </c>
    </row>
    <row r="30" spans="1:3">
      <c r="A30" s="4" t="s">
        <v>181</v>
      </c>
      <c r="B30" s="5" t="n">
        <v>7</v>
      </c>
      <c r="C30" s="5" t="n">
        <v>10</v>
      </c>
    </row>
    <row r="31" spans="1:3">
      <c r="A31" s="3" t="s">
        <v>182</v>
      </c>
    </row>
    <row r="32" spans="1:3">
      <c r="A32" s="4" t="s">
        <v>183</v>
      </c>
      <c r="B32" s="5" t="n">
        <v>25500</v>
      </c>
    </row>
    <row r="33" spans="1:3">
      <c r="A33" s="4" t="s">
        <v>148</v>
      </c>
      <c r="B33" s="5" t="n">
        <v>165136</v>
      </c>
    </row>
    <row r="34" spans="1:3">
      <c r="A34" s="4" t="s">
        <v>184</v>
      </c>
      <c r="B34" s="5" t="n">
        <v>34</v>
      </c>
      <c r="C34" s="5" t="n">
        <v>174</v>
      </c>
    </row>
    <row r="35" spans="1:3">
      <c r="A35" s="4" t="s">
        <v>185</v>
      </c>
      <c r="B35" s="5" t="n">
        <v>301</v>
      </c>
    </row>
    <row r="36" spans="1:3">
      <c r="A36" s="4" t="s">
        <v>68</v>
      </c>
      <c r="B36" s="5" t="n">
        <v>96713</v>
      </c>
      <c r="C36" s="5" t="n">
        <v>72797</v>
      </c>
    </row>
    <row r="37" spans="1:3">
      <c r="A37" s="4" t="s">
        <v>72</v>
      </c>
      <c r="B37" s="5" t="n">
        <v>1092</v>
      </c>
      <c r="C37" s="5" t="n">
        <v>1092</v>
      </c>
    </row>
    <row r="38" spans="1:3">
      <c r="A38" s="4" t="s">
        <v>95</v>
      </c>
    </row>
    <row r="39" spans="1:3">
      <c r="A39" s="3" t="s">
        <v>172</v>
      </c>
    </row>
    <row r="40" spans="1:3">
      <c r="A40" s="4" t="s">
        <v>186</v>
      </c>
      <c r="C40" s="5" t="n">
        <v>25322</v>
      </c>
    </row>
    <row r="41" spans="1:3">
      <c r="A41" s="4" t="s">
        <v>97</v>
      </c>
    </row>
    <row r="42" spans="1:3">
      <c r="A42" s="3" t="s">
        <v>172</v>
      </c>
    </row>
    <row r="43" spans="1:3">
      <c r="A43" s="4" t="s">
        <v>186</v>
      </c>
      <c r="B43" s="6" t="n">
        <v>-34</v>
      </c>
      <c r="C43" s="6" t="n">
        <v>79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0:38Z</dcterms:created>
  <dcterms:modified xmlns:dcterms="http://purl.org/dc/terms/" xmlns:xsi="http://www.w3.org/2001/XMLSchema-instance" xsi:type="dcterms:W3CDTF">2020-03-05T16:00:38Z</dcterms:modified>
</cp:coreProperties>
</file>